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Revenue and Segment Information" sheetId="9" state="visible" r:id="rId9"/>
    <sheet xmlns:r="http://schemas.openxmlformats.org/officeDocument/2006/relationships" name="Recent Accounting Pronouncement" sheetId="10" state="visible" r:id="rId10"/>
    <sheet xmlns:r="http://schemas.openxmlformats.org/officeDocument/2006/relationships" name="Acquisition and Divestitures" sheetId="11" state="visible" r:id="rId11"/>
    <sheet xmlns:r="http://schemas.openxmlformats.org/officeDocument/2006/relationships" name="Restructuring, Asset Impairment" sheetId="12" state="visible" r:id="rId12"/>
    <sheet xmlns:r="http://schemas.openxmlformats.org/officeDocument/2006/relationships" name="Balance Sheet Information and O" sheetId="13" state="visible" r:id="rId13"/>
    <sheet xmlns:r="http://schemas.openxmlformats.org/officeDocument/2006/relationships" name="Long-Term Debt" sheetId="14" state="visible" r:id="rId14"/>
    <sheet xmlns:r="http://schemas.openxmlformats.org/officeDocument/2006/relationships" name="Earnings Per Share and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Background and Basis of Prese_2" sheetId="22" state="visible" r:id="rId22"/>
    <sheet xmlns:r="http://schemas.openxmlformats.org/officeDocument/2006/relationships" name="Revenue and Segment Informati_2" sheetId="23" state="visible" r:id="rId23"/>
    <sheet xmlns:r="http://schemas.openxmlformats.org/officeDocument/2006/relationships" name="Acquisition and Divestitures - " sheetId="24" state="visible" r:id="rId24"/>
    <sheet xmlns:r="http://schemas.openxmlformats.org/officeDocument/2006/relationships" name="Restructuring, Asset Impairme_2" sheetId="25" state="visible" r:id="rId25"/>
    <sheet xmlns:r="http://schemas.openxmlformats.org/officeDocument/2006/relationships" name="Balance Sheet Information and_2" sheetId="26" state="visible" r:id="rId26"/>
    <sheet xmlns:r="http://schemas.openxmlformats.org/officeDocument/2006/relationships" name="Long-Term Debt - (Tables)" sheetId="27" state="visible" r:id="rId27"/>
    <sheet xmlns:r="http://schemas.openxmlformats.org/officeDocument/2006/relationships" name="Earnings Per Share and Equity -" sheetId="28" state="visible" r:id="rId28"/>
    <sheet xmlns:r="http://schemas.openxmlformats.org/officeDocument/2006/relationships" name="Share-Based Compensation - (Tab" sheetId="29" state="visible" r:id="rId29"/>
    <sheet xmlns:r="http://schemas.openxmlformats.org/officeDocument/2006/relationships" name="Fair Value Measurements - (Tabl" sheetId="30" state="visible" r:id="rId30"/>
    <sheet xmlns:r="http://schemas.openxmlformats.org/officeDocument/2006/relationships" name="Financial Instruments - (Tables" sheetId="31" state="visible" r:id="rId31"/>
    <sheet xmlns:r="http://schemas.openxmlformats.org/officeDocument/2006/relationships" name="Changes in Accumulated Other _2" sheetId="32" state="visible" r:id="rId32"/>
    <sheet xmlns:r="http://schemas.openxmlformats.org/officeDocument/2006/relationships" name="Background and Basis of Prese_3" sheetId="33" state="visible" r:id="rId33"/>
    <sheet xmlns:r="http://schemas.openxmlformats.org/officeDocument/2006/relationships" name="Revenue and Segment Informati_3" sheetId="34" state="visible" r:id="rId34"/>
    <sheet xmlns:r="http://schemas.openxmlformats.org/officeDocument/2006/relationships" name="Revenue and Segment Informati_4" sheetId="35" state="visible" r:id="rId35"/>
    <sheet xmlns:r="http://schemas.openxmlformats.org/officeDocument/2006/relationships" name="Revenue and Segment Informati_5" sheetId="36" state="visible" r:id="rId36"/>
    <sheet xmlns:r="http://schemas.openxmlformats.org/officeDocument/2006/relationships" name="Revenue and Segment Informati_6" sheetId="37" state="visible" r:id="rId37"/>
    <sheet xmlns:r="http://schemas.openxmlformats.org/officeDocument/2006/relationships" name="Recent Accounting Pronounceme_2" sheetId="38" state="visible" r:id="rId38"/>
    <sheet xmlns:r="http://schemas.openxmlformats.org/officeDocument/2006/relationships" name="Acquisitions and Divestitures -" sheetId="39" state="visible" r:id="rId39"/>
    <sheet xmlns:r="http://schemas.openxmlformats.org/officeDocument/2006/relationships" name="Acquisition and Divestitures _2" sheetId="40" state="visible" r:id="rId40"/>
    <sheet xmlns:r="http://schemas.openxmlformats.org/officeDocument/2006/relationships" name="Restructuring, Asset Impairme_3" sheetId="41" state="visible" r:id="rId41"/>
    <sheet xmlns:r="http://schemas.openxmlformats.org/officeDocument/2006/relationships" name="Restructuring, Asset Impairme_4" sheetId="42" state="visible" r:id="rId42"/>
    <sheet xmlns:r="http://schemas.openxmlformats.org/officeDocument/2006/relationships" name="Balance Sheet Information and_3" sheetId="43" state="visible" r:id="rId43"/>
    <sheet xmlns:r="http://schemas.openxmlformats.org/officeDocument/2006/relationships" name="Balance Sheet Information and_4" sheetId="44" state="visible" r:id="rId44"/>
    <sheet xmlns:r="http://schemas.openxmlformats.org/officeDocument/2006/relationships" name="Balance Sheet Information and_5" sheetId="45" state="visible" r:id="rId45"/>
    <sheet xmlns:r="http://schemas.openxmlformats.org/officeDocument/2006/relationships" name="Balance Sheet Information and_6" sheetId="46" state="visible" r:id="rId46"/>
    <sheet xmlns:r="http://schemas.openxmlformats.org/officeDocument/2006/relationships" name="Balance Sheet Information and_7" sheetId="47" state="visible" r:id="rId47"/>
    <sheet xmlns:r="http://schemas.openxmlformats.org/officeDocument/2006/relationships" name="Balance Sheet Information and_8" sheetId="48" state="visible" r:id="rId48"/>
    <sheet xmlns:r="http://schemas.openxmlformats.org/officeDocument/2006/relationships" name="Balance Sheet Information and_9" sheetId="49" state="visible" r:id="rId49"/>
    <sheet xmlns:r="http://schemas.openxmlformats.org/officeDocument/2006/relationships" name="Balance Sheet Information an_10" sheetId="50" state="visible" r:id="rId50"/>
    <sheet xmlns:r="http://schemas.openxmlformats.org/officeDocument/2006/relationships" name="Long-Term Debt - Schedule of Lo" sheetId="51" state="visible" r:id="rId51"/>
    <sheet xmlns:r="http://schemas.openxmlformats.org/officeDocument/2006/relationships" name="Long-Term Debt - Annual Maturit" sheetId="52" state="visible" r:id="rId52"/>
    <sheet xmlns:r="http://schemas.openxmlformats.org/officeDocument/2006/relationships" name="Long-Term Debt - Borrowings and" sheetId="53" state="visible" r:id="rId53"/>
    <sheet xmlns:r="http://schemas.openxmlformats.org/officeDocument/2006/relationships" name="Long-Term Debt - Adoption of AS" sheetId="54" state="visible" r:id="rId54"/>
    <sheet xmlns:r="http://schemas.openxmlformats.org/officeDocument/2006/relationships" name="Long-Term Debt - 1.625% Notes d" sheetId="55" state="visible" r:id="rId55"/>
    <sheet xmlns:r="http://schemas.openxmlformats.org/officeDocument/2006/relationships" name="Earnings Per Share and Equity_2" sheetId="56" state="visible" r:id="rId56"/>
    <sheet xmlns:r="http://schemas.openxmlformats.org/officeDocument/2006/relationships" name="Earnings Per Share and Equity_3" sheetId="57" state="visible" r:id="rId57"/>
    <sheet xmlns:r="http://schemas.openxmlformats.org/officeDocument/2006/relationships" name="Share-Based Compensation - Summ" sheetId="58" state="visible" r:id="rId58"/>
    <sheet xmlns:r="http://schemas.openxmlformats.org/officeDocument/2006/relationships" name="Share-Based Compensation - Narr" sheetId="59" state="visible" r:id="rId59"/>
    <sheet xmlns:r="http://schemas.openxmlformats.org/officeDocument/2006/relationships" name="Share-Based Compensation - Su_2" sheetId="60" state="visible" r:id="rId60"/>
    <sheet xmlns:r="http://schemas.openxmlformats.org/officeDocument/2006/relationships" name="Commitments and Contingencies (" sheetId="61" state="visible" r:id="rId61"/>
    <sheet xmlns:r="http://schemas.openxmlformats.org/officeDocument/2006/relationships" name="Fair Value Measurements - Avail" sheetId="62" state="visible" r:id="rId62"/>
    <sheet xmlns:r="http://schemas.openxmlformats.org/officeDocument/2006/relationships" name="Fair Value Measurements - Summa" sheetId="63" state="visible" r:id="rId63"/>
    <sheet xmlns:r="http://schemas.openxmlformats.org/officeDocument/2006/relationships" name="Fair Value Measurements - Narra" sheetId="64" state="visible" r:id="rId64"/>
    <sheet xmlns:r="http://schemas.openxmlformats.org/officeDocument/2006/relationships" name="Financial Instruments - Narrati" sheetId="65" state="visible" r:id="rId65"/>
    <sheet xmlns:r="http://schemas.openxmlformats.org/officeDocument/2006/relationships" name="Financial Instruments - Schedul" sheetId="66" state="visible" r:id="rId66"/>
    <sheet xmlns:r="http://schemas.openxmlformats.org/officeDocument/2006/relationships" name="Income Taxes (Details)" sheetId="67" state="visible" r:id="rId67"/>
    <sheet xmlns:r="http://schemas.openxmlformats.org/officeDocument/2006/relationships" name="Changes in Accumulated Other _3" sheetId="68" state="visible" r:id="rId68"/>
    <sheet xmlns:r="http://schemas.openxmlformats.org/officeDocument/2006/relationships" name="Changes in Accumulated Other _4"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l. 01,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7</t>
        </is>
      </c>
      <c r="C8" s="4" t="inlineStr">
        <is>
          <t xml:space="preserve"> </t>
        </is>
      </c>
    </row>
    <row r="9">
      <c r="A9" s="4" t="inlineStr">
        <is>
          <t>Entity Registrant Name</t>
        </is>
      </c>
      <c r="B9" s="4" t="inlineStr">
        <is>
          <t>ON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40979</t>
        </is>
      </c>
      <c r="C11" s="4" t="inlineStr">
        <is>
          <t xml:space="preserve"> </t>
        </is>
      </c>
    </row>
    <row r="12">
      <c r="A12" s="4" t="inlineStr">
        <is>
          <t>Entity Address, Address Line One</t>
        </is>
      </c>
      <c r="B12" s="4" t="inlineStr">
        <is>
          <t>5005 E. McDowell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8</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44-6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3236398</v>
      </c>
    </row>
    <row r="28">
      <c r="A28" s="4" t="inlineStr">
        <is>
          <t>Entity Central Index Key</t>
        </is>
      </c>
      <c r="B28" s="4" t="inlineStr">
        <is>
          <t>0001097864</t>
        </is>
      </c>
      <c r="C28" s="4" t="inlineStr">
        <is>
          <t xml:space="preserve"> </t>
        </is>
      </c>
    </row>
    <row r="29">
      <c r="A29" s="4" t="inlineStr">
        <is>
          <t>Current Fiscal Year End</t>
        </is>
      </c>
      <c r="B29" s="4" t="inlineStr">
        <is>
          <t>--12-31</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01, 2022</t>
        </is>
      </c>
    </row>
    <row r="3">
      <c r="A3" s="3" t="inlineStr">
        <is>
          <t>Accounting Changes and Error Corrections [Abstract]</t>
        </is>
      </c>
      <c r="B3" s="4" t="inlineStr">
        <is>
          <t xml:space="preserve"> </t>
        </is>
      </c>
    </row>
    <row r="4">
      <c r="A4" s="4" t="inlineStr">
        <is>
          <t>Recent Accounting Pronouncements</t>
        </is>
      </c>
      <c r="B4" s="4" t="inlineStr">
        <is>
          <t>Note 3: Recent Accounting Pronouncements Adopted: ASU 2020-06 - Accounting for Convertible Instruments and Contracts in an Entity’s Own Equity ( " ASU 2020-06 " )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lso, ASU 2020-06 requires the application of the if-converted method for the purpose of calculating diluted earnings per share, and the treasury stock method will be no longer available for instruments that fall under this category. The Company adopted ASU 2020-06 as of January 1, 2022 using the modified retrospective method, and recorded adjustments to reduce additional paid-in capital by $129.1 million and increase opening retained earnings by $27.1 million to reflect the cumulative effect of the adoption. See Note 7: ''Long-Term Debt'' for further information. Pending adoption: ASU 2021-10 - Government Assistance (Topic 832) - Disclosures by Business Entities about Government Assistance ("ASU 2021-10") In November 2021, the FASB issued ASU 2021-10, which requires business entities to make annual disclosures about the nature of certain government assistance received, the related accounting policies used to account for the transactions, the effect of the transactions on company financial statements and the significant terms and conditions of the transactions. The Company is planning to complete the required ASU 2021-10 disclosures with the filing of its Annual Report on Form 10-K for the year ending on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6 Months Ended</t>
        </is>
      </c>
    </row>
    <row r="2">
      <c r="B2" s="2" t="inlineStr">
        <is>
          <t>Jul. 01, 2022</t>
        </is>
      </c>
    </row>
    <row r="3">
      <c r="A3" s="3" t="inlineStr">
        <is>
          <t>Business Combination and Asset Acquisition [Abstract]</t>
        </is>
      </c>
      <c r="B3" s="4" t="inlineStr">
        <is>
          <t xml:space="preserve"> </t>
        </is>
      </c>
    </row>
    <row r="4">
      <c r="A4" s="4" t="inlineStr">
        <is>
          <t>Acquisition and Divestitures</t>
        </is>
      </c>
      <c r="B4" s="4" t="inlineStr">
        <is>
          <t>Note 4: Acquisition and Divestitures Acquisition: The Company finalized its determination relating to the fair value of assets acquired and liabilities assumed from GTAT during the quarter ended April 1, 2022. The final allocation of the purchase price, which did not change from the preliminary allocation disclosed in the 2021 Form 10-K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All assumptions and disclosures remained unchanged from the amounts included in the 2021 Form 10-K. Divest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 Impairments and Other, Net</t>
        </is>
      </c>
      <c r="B1" s="2" t="inlineStr">
        <is>
          <t>6 Months Ended</t>
        </is>
      </c>
    </row>
    <row r="2">
      <c r="B2" s="2" t="inlineStr">
        <is>
          <t>Jul. 01, 2022</t>
        </is>
      </c>
    </row>
    <row r="3">
      <c r="A3" s="3" t="inlineStr">
        <is>
          <t>Restructuring Charges [Abstract]</t>
        </is>
      </c>
      <c r="B3" s="4" t="inlineStr">
        <is>
          <t xml:space="preserve"> </t>
        </is>
      </c>
    </row>
    <row r="4">
      <c r="A4" s="4" t="inlineStr">
        <is>
          <t>Restructuring, Asset Impairments and Other, Net</t>
        </is>
      </c>
      <c r="B4" s="4" t="inlineStr">
        <is>
          <t>Note 5: Restructuring, Asset Impairments and Other, Net Details of restructuring, asset impairments and other charges, net are as follows (in millions): Restructuring Asset Impairments Other Total Quarter ended July 1, 2022 Other (1) $ (0.7) $ — $ (1.0) $ (1.7) Total $ (0.7) $ — $ (1.0) $ (1.7) Restructuring Asset Impairments Other Total Six months ended July 1, 2022 Other (2) $ (1.2) $ 4.0 $ (17.5) $ (14.7) Total $ (1.2) $ 4.0 $ (17.5) $ (14.7) (1) Primarily includes a gain of approximately $1.4 million from the sale of an office building. (2) Primarily includes a gain of approximately $17.5 million related to the sale of two office buildings and a $1.2 million reduction in workforce restructuring expenses, offset by a $4.0 million asset impairment of the GTAT Sapphire manufacturing facility. A summary of changes in accrued restructuring balance is as follows (in millions): As of As of December 31, 2021 Charges Usage July 1, 2022 Employee separation charges $ 10.8 $ (1.2) $ (7.1) $ 2.5 Total $ 10.8 $ (1.2) $ (7.1) $ 2.5 There were no new restructuring programs implemented and the activity during the quarter and six months ended July 1, 2022 represented payments to employees whose employment was terminated during 2021. The Company expects to pay the remaining accrued expense during the second half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and Other</t>
        </is>
      </c>
      <c r="B1" s="2" t="inlineStr">
        <is>
          <t>6 Months Ended</t>
        </is>
      </c>
    </row>
    <row r="2">
      <c r="B2" s="2" t="inlineStr">
        <is>
          <t>Jul. 01, 2022</t>
        </is>
      </c>
    </row>
    <row r="3">
      <c r="A3" s="3" t="inlineStr">
        <is>
          <t>Balance Sheet Related Disclosures [Abstract]</t>
        </is>
      </c>
      <c r="B3" s="4" t="inlineStr">
        <is>
          <t xml:space="preserve"> </t>
        </is>
      </c>
    </row>
    <row r="4">
      <c r="A4" s="4" t="inlineStr">
        <is>
          <t>Balance Sheet Information and Other</t>
        </is>
      </c>
      <c r="B4" s="4" t="inlineStr">
        <is>
          <t>Note 6: Balance Sheet Information and Other Goodwill Goodwill is tested for impairment annually on the first day of the fourth quarter or more frequently if events or changes in circumstances (each, a "triggering event") would more-likely-than-not reduce the carrying value of goodwill below its fair value. During the second quarter of 2022, the Company determined that one of its reporting units within ASG, representing less than 3.0 percent of the Company's consolidated revenue for 2021, incurred a partial impairment of goodwill due to the Company’s focus on its long-term product mix into its strategic markets. This event resulted in a more-likely-than-not expectation of selling or disposing of the reporting unit. The Company determined that a market approach was the most appropriate method to evaluate the recoverability of the carrying value of the net assets of the reporting unit. For the quarter ended July 1, 2022, management performed an event-triggered impairment analysis and a goodwill impairment charge of $115.0 million was recorded under the caption ‘Goodwill and intangible asset impairment’ within the Consolidated Statements of Operations and Comprehensive Income. If further steps are undertaken to dispose of the reporting unit (or if the long-term business outlook of the reporting unit is adversely affected by economic conditions or other factors) it could result in additional impairments in the future. Changes in the goodwill balance from December 31, 2021 to July 1, 2022 related to the ASG reporting unit impairment and the divestiture of the Belgium and South Portland, Maine manufacturing facilities and were as follows (in millions): Net balance as of December 31, 2021 $ 1,937.5 Goodwill impairment (115.0) Goodwill disposed (7.1) Net balance as of July 1, 2022 $ 1,815.4 Inventory Details of Inventory included in the Company’s Consolidated Balance Sheets is as follows (in millions): As of July 1, 2022 December 31, 2021 Inventories: Raw materials $ 198.0 $ 174.2 Work in process 1,009.2 888.9 Finished goods 356.0 316.4 $ 1,563.2 $ 1,379.5 Defined Benefit Plans The Company recognizes the aggregate amount of all over-funded plans as assets and the aggregate amount of all underfunded plans as liabilities in its financial statements. As of July 1, 2022, the net assets for the over-funded plans totaled $13.1 million. The total accrued pension liability for underfunded plans was $105.6 million, of which the current portion of $0.3 million was classified as accrued expenses and other current liabilities. As of December 31, 2021, the net funded status for all the plans was a liability of $103.9 million, of which the current portion of $0.2 million was classified as accrued expenses and other current liabilities. The components of the net periodic pension expense were as follows (in millions): Quarters Ended Six Months Ended July 1, 2022 July 2, 2021 July 1, 2022 July 2, 2021 Service cost $ 2.2 $ 3.0 $ 4.4 $ 6.1 Interest cost 1.0 1.1 2.1 2.2 Expected return on plan assets (1.1) (1.6) (2.3) (3.3) Curtailment loss — — — 1.9 Total net periodic pension cost $ 2.1 $ 2.5 $ 4.2 $ 6.9 Leases Operating lease arrangements are comprised primarily of real estate and equipment agreements. The components of lease expense were as follows (in millions): Quarters Ended Six Months Ended July 1, 2022 July 2, 2021 July 1, 2022 July 2, 2021 Operating lease $ 11.7 $ 9.8 $ 22.9 $ 19.7 Variable lease 4.1 1.0 5.7 1.9 Short-term lease 0.8 0.5 1.2 1.2 Total lease expense $ 16.6 $ 11.3 $ 29.8 $ 22.8 The ROU assets and lease liabilities recognized in the Consolidated Balance Sheets are as follows (in millions): As of July 1, 2022 December 31, 2021 Operating lease liabilities included in: Accrued expenses and other current liabilities $ 31.1 $ 32.5 Other long-term liabilities 214.3 142.4 Total $ 245.4 $ 174.9 Operating ROU assets included in: Other assets $ 234.3 $ 170.1 Financing lease liabilities included in: Accrued expenses and other current liabilities $ 13.5 $ 12.7 Other long-term liabilities 22.2 10.2 Total $ 35.7 $ 22.9 Financing ROU assets included in: Other assets $ 47.0 $ 22.3 As of July 1, 2022, the weighted-average remaining lease-terms were 10.6 years and 19.8 years and the weighted-average discount rates were 4.6% and 6.0% for operating and financing leases, respectively. New Leases During the second quarter of 2022, the Company entered into leases and related agreements to lease space for a new corporate headquarters in Arizona and new office space in California. The Company recorded cumulative ROU assets and liabilities of $70.7 million. Supplemental Disclosure of Cash Flow Information Certain of the Company's cash and non-cash activities were as follows (in millions): Six Months Ended July 1, 2022 July 2, 2021 Non-cash investing activities: Capital expenditures in accounts payable and other long-term liabilities $ 259.9 $ 160.0 Operating ROU assets obtained in exchange of lease liabilities 88.1 11.0 Cash paid for: Interest expense $ 35.6 $ 52.6 Income taxes 202.8 43.7 Operating lease payments in operating cash flows 22.5 20.8 Reconciliation of the captions in the Consolidated Balance Sheets to the Consolidated Statements of Cash Flows (in millions) As of July 1, 2022 December 31, 2021 July 2, 2021 December 31, 2020 Consolidated Balance Sheets: Cash and cash equivalents $ 1,791.6 $ 1,352.6 $ 1,091.1 $ 1,080.7 Restricted cash (included in other current assets) 18.0 20.1 1.4 0.8 Restricted cash (included in other non-current assets) 5.0 5.0 — — Cash, cash equivalents and restricted cash in Consolidated Statements of Cash Flows $ 1,814.6 $ 1,377.7 $ 1,092.5 $ 1,081.5 As of July 1, 2022, $15.0 million of the restricted cash balance was held in escrow relating to the acquisition of GTAT and will be released to the former stockholders of GTAT upon satisfaction of certain outstanding items contained in the acquisi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2</t>
        </is>
      </c>
    </row>
    <row r="3">
      <c r="A3" s="3" t="inlineStr">
        <is>
          <t>Debt Disclosure [Abstract]</t>
        </is>
      </c>
      <c r="B3" s="4" t="inlineStr">
        <is>
          <t xml:space="preserve"> </t>
        </is>
      </c>
    </row>
    <row r="4">
      <c r="A4" s="4" t="inlineStr">
        <is>
          <t>Long-Term Debt</t>
        </is>
      </c>
      <c r="B4" s="4" t="inlineStr">
        <is>
          <t>Note 7: Long-Term Debt The Company's long-term debt consists of the following (annualized interest rates, dollars in millions): As of July 1, 2022 December 31, 2021 Amended Credit Agreement: Revolving Credit Facility due 2024, interest payable monthly at 2.92% and —%, respectively $ 500.0 $ — Term Loan "B" Facility due 2026, interest payable monthly at 3.67% and 2.10%, respectively 1,091.4 1,598.2 0% Notes due 2027 805.0 805.0 3.875% Notes due 2028 (1) 700.0 700.0 1.625% Notes due 2023 (2) 155.1 155.1 Gross long-term debt, including current maturities $ 3,251.5 $ 3,258.3 Less: Debt discount (3) (10.0) (149.0) Less: Debt issuance costs (4) (28.9) (34.7) Net long-term debt, including current maturities $ 3,212.6 $ 3,074.6 Less: Current maturities (165.2) (160.7) Net long-term debt $ 3,047.4 $ 2,913.9 (1) Interest is payable on March 1 and September 1 of each year at 3.875% annually. (2) Interest is payable on April 15 and October 15 of each year at 1.625% annually. (3) Debt discount of $4.7 million and $7.5 million for the Term Loan "B" Facility and $5.3 million and $5.8 million for the 3.875% Notes, in each case as of July 1, 2022 and December 31, 2021, respectively. Debt discount of $126.1 million for the 0% Notes and $9.6 million for the 1.625% Notes, in each case as of December 31, 2021. No debt discount as of July 1, 2022 for the 0% Notes and the 1.625% Notes due to the adoption of ASU 2020-06. (4) Debt issuance costs of $10.9 million and $17.7 million for the Term Loan "B" Facility, $15.5 million and $14.1 million for the 0% Notes, $1.8 million and $2.0 million for the 3.875% Notes and $0.7 million and $0.9 million for the 1.625% Notes, in each case as of July 1, 2022 and December 31, 2021, respectively. Expected maturities of gross long-term debt (including current portion - see section regarding 1.625% Notes below) as of July 1, 2022 were as follows (in millions): Period Expected Maturities Remainder of 2022 $ 160.6 2023 10.9 2024 511.0 2025 10.9 2026 1,053.1 Thereafter 1,505.0 Total $ 3,251.5 The Company was in compliance with its covenants under all debt agreements as of July 1, 2022. Borrowings and Repayments under the Amended Credit Agreement During the quarter ended July 1, 2022, the Company borrowed $500.0 million under the Revolving Credit Facility. These proceeds were used to prepay $500.0 million of borrowings under the Term Loan “B” Facility. The Company expensed $7.3 million of unamortized debt discount and issuance costs attributed to the partial pay-down as loss on debt refinancing and prepayment. As of July 1, 2022, the Company had approximately $1.5 billion available under the Revolving Credit Facility for future borrowings. Adoption of ASU 2020-06 As described in Note 3: ''Recent Accounting Pronouncements,'' the Company adopted ASU 2020-06 using a modified retrospective method and increased long-term debt by eliminating debt discount of $135.7 million, reduced additional paid-in capital by $129.1 million and increased opening retained earnings by $27.1 million to reflect the cumulative effect of adoption as of January 1, 2022. The application of the if-converted method to determine the net income for diluted earnings and diluted weighted-average shares of common stock outstanding did not have a meaningful impact on the diluted net income per share of common stock under the treasury stock method previously applied. 1.625% Notes due 2023 The remaining outstanding principal amount of the 1.625% Notes, amounting to $155.1 million, net of unamortized issuance costs continues to be classified as a current portion of long-term debt as of July 1, 2022. Pursuant to the indenture governing the 1.625% Notes, because the last reported sale price of the Company’s common stock for at least 20 trading days during the period of 30 consecutive trading days ending on June 30, 2022 was greater than or equal to $26.94 (130% of the conversion price) on each applicable trading day, the holders have the right to surrender any portion of their 1.625% Notes (in minimum denominations of $1,000 in principal amount or an integral multiple thereof) for conversion during the calendar quarter ending September 30, 2022, and only during such calendar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6 Months Ended</t>
        </is>
      </c>
    </row>
    <row r="2">
      <c r="B2" s="2" t="inlineStr">
        <is>
          <t>Jul. 01, 2022</t>
        </is>
      </c>
    </row>
    <row r="3">
      <c r="A3" s="3" t="inlineStr">
        <is>
          <t>Earnings Per Share [Abstract]</t>
        </is>
      </c>
      <c r="B3" s="4" t="inlineStr">
        <is>
          <t xml:space="preserve"> </t>
        </is>
      </c>
    </row>
    <row r="4">
      <c r="A4" s="4" t="inlineStr">
        <is>
          <t>Earnings Per Share and Equity</t>
        </is>
      </c>
      <c r="B4" s="4" t="inlineStr">
        <is>
          <t>Note 8: Earnings Per Share and Equity Earnings Per Share Net income per share of common stock for calculating basic and diluted earnings per share is calculated as follows (in millions, except per share data): Quarters Ended Six Months Ended July 1, 2022 July 2, 2021 July 1, 2022 July 2, 2021 Net income for basic earnings per share of common stock $ 455.8 $ 184.1 $ 986.0 $ 274.0 Add: Interest on 1.625% Notes 0.5 — 1.0 — Net income for diluted earnings per share of common stock $ 456.3 $ 184.1 $ 987.0 $ 274.0 Basic weighted-average shares of common stock outstanding 434.2 427.7 433.8 420.5 Dilutive effect of share-based awards 1.3 2.0 1.9 2.4 Dilutive effect of convertible notes and warrants 11.5 13.9 12.4 21.6 Diluted weighted-average shares of common stock outstanding 447.0 443.6 448.1 444.5 Net income per share of common stock: Basic $ 1.05 $ 0.43 $ 2.27 $ 0.65 Diluted $ 1.02 $ 0.42 $ 2.20 $ 0.62 Basic income per share of common stock is computed by dividing net income for basic earnings by the weighted-average number of shares of common stock outstanding during the period. To calculate the diluted weighted-average shares of common stock outstanding, the treasury stock method has been applied to calculate the number of incremental shares from the assumed issuance of shares relating to RSUs. The excluded number of anti-dilutive share-based awards was 0.9 million and 0.4 million for the quarters ended July 1, 2022 and July 2, 2021, respectively, and 0.6 million and 0.6 million for the six months ended July 1, 2022 and July 2, 2021, respectively. The dilutive impacts related to the 0% Notes and 1.625% Notes have been calculated using the if-converted method for the quarter and six months ended July 1, 2022 and using the treasury stock method for the quarter and six months ended July 2, 2021. While the 0% Notes are repayable in cash up to the par value and in cash or shares of common stock for the excess over par value, the 1.625% Notes are repayable in cash or shares of common stock for their entire value. Prior to conversion, the convertible note hedges are not considered for purposes of the earnings per share calculations, as their effect would be anti-dilutive. Upon conversion, the convertible note hedges are expected to offset the dilutive effect of the 0% Notes and 1.625% Notes when the stock price is above $52.97 and $20.72 per share, respectively. The dilutive impact of the warrants issued concurrently with the issuance of the 0% Notes and 1.625% Notes with exercise prices of $74.34 and $30.70, respectively, has been included in the calculation of diluted weighted-average common shares outstanding, if applicable. Equity Share Repurchase Program Under the Company's share repurchase program announced on November 15, 2018 (the "Share Repurchase Program"), the Company may repurchase up to $1.5 billion (exclusive of fees, commissions and other expenses) of the Company's common stock from December 1, 2018 through December 31, 2022. The Company used cash on hand of $89.7 million to repurchase 1.5 million shares of common stock for an aggregate purchase price of $89.6 million during the quarter and six months ended July 1, 2022. There were no repurchases during the quarter and six months ended July 2, 2021 under the Share Repurchase Program. As of July 1, 2022, the authorized amount remaining under the Share Repurchase Program was $1,206.2 million. Shares for Restricted Stock Units Tax Withholding The amounts remitted for employee withholding taxes during the quarter and six months ended July 1, 2022 were $4.5 million and $63.3 million, respectively, for which the Company withheld approximately 0.1 million and 1.0 million shares of common stock, respectively, that were underlying the RSUs that vested. The amounts remitted during the quarter and six months ended July 2, 2021 were $3.5 million and $32.0 million, respectively, for which the Company withheld approximately 0.1 million and 0.8 million shares of common stock, respectively, that were underlying the RSUs that vested. None of these shares had been reissued or retired as of July 1, 2022 but may be reissued or retired in the future. These deemed repurchases in connection with tax withholding upon vesting were not made under the Share Repurchase Program, and the amounts spent in connection with such deemed repurchases did not reduce the authorized amount remaining under the Share Repurchase Program. Non-Controlling Interest in Leshan-Phoenix Semiconductor Company Limited (“Leshan”) The results of Leshan have been consolidated in the Company's financial statements. As of December 31, 2021, the non-controlling interest balance was $19.0 million and, along with the $1.6 million share of the earnings for the six months ended July 1, 2022, increased to $20.6 million as of Jul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1, 2022</t>
        </is>
      </c>
    </row>
    <row r="3">
      <c r="A3" s="3" t="inlineStr">
        <is>
          <t>Share-Based Payment Arrangement [Abstract]</t>
        </is>
      </c>
      <c r="B3" s="4" t="inlineStr">
        <is>
          <t xml:space="preserve"> </t>
        </is>
      </c>
    </row>
    <row r="4">
      <c r="A4" s="4" t="inlineStr">
        <is>
          <t>Share-Based Compensation</t>
        </is>
      </c>
      <c r="B4" s="4" t="inlineStr">
        <is>
          <t xml:space="preserve">Note 9: Share-Based Compensation Total share-based compensation expense related to the Company's RSUs, stock grant awards and the ESPP was recorded within the Consolidated Statements of Operations and Comprehensive Income as follows (in millions): Quarters Ended Six Months Ended July 1, 2022 July 2, 2021 July 1, 2022 July 2, 2021 Cost of revenue $ 3.1 $ 4.9 $ 5.7 $ 8.2 Research and development 5.2 7.3 9.6 13.0 Selling and marketing 4.3 4.5 8.1 8.8 General and administrative 14.5 12.4 26.2 21.4 Share-based compensation expense $ 27.1 $ 29.1 $ 49.6 $ 51.4 Income tax benefit (5.7) (6.1) (10.4) (10.8) Share-based compensation expense, net of taxes $ 21.4 $ 23.0 $ 39.2 $ 40.6 As of July 1, 2022, total unrecognized expected share-based compensation expense, net of estimated forfeitures, related to non-vested RSUs with service, performance and market conditions was $144.9 million, which is expected to be recognized over a weighted-average period of 1.6 years. Upon vesting of RSUs, stock grant awards or completion of a purchase under the ESPP, the Company issues new shares of common stock. The annualized pre-vesting forfeiture rate for RSUs was estimated to be 8% for the quarter ended July 1, 2022 and 6% for the quarter and six months ended July 2, 2021. Shares Available As of July 1, 2022 and December 31, 2021, there was an aggregate o f 39.8 million and 42.2 million s hares of common stock, respectively, available for grant under the Amended and Restated SIP. Restricted Stock Units RSUs generally vest ratably over three years for awards with service conditions and over two Number of Shares Weighted-Average Grant Date Fair Value Per Share Non-vested RSUs at December 31, 2021 6.2 $ 28.60 Granted 1.7 60.13 Achieved 0.2 41.35 Released (3.2) 24.99 Forfeited (0.3) 35.25 Non-vested RSUs at July 1, 2022 4.6 4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Environmental Contingencies There are no new material environmental contingencies subsequent to the filing of the 2021 Form 10-K.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July 1, 2022, the Company's Revolving Credit Facility included $15.0 million available for the issuance of letters of credit. There were $0.9 million in letters of credit outstanding under the Revolving Credit Facility as of July 1, 2022, which reduced the Company's borrowing capacity. As of July 1, 2022, the Company also had outstanding guarantees and letters of credit outside of its Revolving Credit Facility totaling $12.9 million. As part of obtaining financing in the ordinary course of business, the Company issued guarantees related to certain of its subsidiaries, which totaled $0.9 million as of July 1, 2022. Based on historical experience and information currently available, the Company believes that it will not be required to make payments under the standby letters of credit or guarantee arrangements for the foreseeable future. Indemnification Contingencies There are no new material indemnification contingencies subsequent to the filing of the 2021 Form 10-K. Legal Matters The Company is currently involved in a variety of legal matters that arise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and/or request other reme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air Value Measurements</t>
        </is>
      </c>
      <c r="B4" s="4" t="inlineStr">
        <is>
          <t>Note 11: Fair Value Measurements Fair Value of Financial Instruments The Company invests portions of its excess cash in different marketable securities, which are classified as available-for-sale. The following table summarizes the Company's financial assets and liabilities, excluding pension assets, disaggregated by the security type, measured at fair value on a recurring basis (in millions): As of July 1, 2022 Fair Value Level Description Amortized Cost Unrealized gains Unrealized losses Fair value Level 1 Level 2 Level 3 Assets: Cash and cash equivalents: Demand and time deposits $ 19.0 $ — $ — $ 19.0 $ 19.0 $ — $ — Money market funds 1.0 — — 1.0 1.0 — — Other current assets: Corporate bonds $ 21.1 $ — $ — $ 21.1 $ — $ 21.1 $ — Certificate of deposit 4.7 — — 4.7 — 4.7 — Commercial paper 7.4 — — 7.4 2.5 4.9 — US Treasury bonds 1.6 — — 1.6 — 1.6 — Other assets: Corporate bonds $ 11.0 $ — $ — $ 11.0 $ — $ 11.0 $ — US Treasury bonds 0.4 — — 0.4 — 0.4 — The investments included in other assets have maturity dates ranging between one As of December 31, 2021 Fair Value Level Description Amortized Cost Unrealized gains Unrealized losses Fair value Level 1 Level 2 Level 3 Assets: Cash and cash equivalents: Demand and time deposits $ 19.5 $ — $ — $ 19.5 $ 19.5 $ — $ — Money market funds 0.7 — — 0.7 0.7 — — Corporate bonds 1.6 — — 1.6 — 1.6 — Commercial paper 2.0 — — 2.0 — 2.0 — Other current assets: Corporate bonds $ 16.0 $ — $ — $ 16.0 $ — $ 16.0 $ — Certificate of deposit 1.9 — — 1.9 — 1.9 — Commercial paper 5.0 — — 5.0 3.0 2.0 — US Treasury bonds 0.4 — — 0.4 — 0.4 — Other assets: Corporate bonds $ 19.7 $ — $ — $ 19.7 $ — $ 19.7 $ — US Treasury bonds 1.6 — — 1.6 — 1.6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were as follows (in millions): As of July 1, 2022 December 31, 2021 Carrying Fair Value Carrying Fair Value Long-term debt, including current portion (1) 0% Notes $ 789.5 $ 883.6 $ 664.8 $ 1,183.1 1.625% Notes 154.4 380.4 144.6 513.6 Other long-term debt 2,268.7 2,092.9 2,265.2 2,245.5 (1) Carrying amounts shown are net of debt discount, if applicable, and debt issuance costs. The fair values of the 3.875% Notes, 1.625% Notes and 0% Notes were estimated based on market prices in active markets (Level 1). The fair value of the Term Loan "B" Facility was estimated based on discounting the remaining principal and interest payments using current market rates for similar debt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l. 01, 2022</t>
        </is>
      </c>
    </row>
    <row r="3">
      <c r="A3" s="3" t="inlineStr">
        <is>
          <t>Investments, All Other Investments [Abstract]</t>
        </is>
      </c>
      <c r="B3" s="4" t="inlineStr">
        <is>
          <t xml:space="preserve"> </t>
        </is>
      </c>
    </row>
    <row r="4">
      <c r="A4" s="4" t="inlineStr">
        <is>
          <t>Financial Instruments</t>
        </is>
      </c>
      <c r="B4" s="4" t="inlineStr">
        <is>
          <t>Note 12: Financial Instruments Foreign Currencies As a multinational business, the Company engages in transactions that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The Company is exposed to credit-related losses if counterparties to hedge contracts fail to perform their obligations. As of July 1, 2022, the counterparties to the Company’s hedge contracts were held at financial institutions that the Company believes to be highly-rated, and no credit-related losses are anticipated. As of July 1, 2022 and December 31, 2021, the Company had net outstanding foreign exchange contracts with notional amounts of $271.1 million and $288.3 million, respectively. Such contracts were obtained through financial institutions and were scheduled to mature within one The following summarizes the Company’s net foreign exchange positions in U.S. Dollars (in millions): As of July 1, 2022 December 31, 2021 Buy (Sell) Notional Amount Buy (Sell) Notional Amount Japanese Yen 60.1 60.1 33.2 33.2 Philippine Peso 57.6 57.6 67.1 67.1 Korean Won 42.5 42.5 44.1 44.1 Euro 22.2 22.2 65.9 65.9 Czech Koruna 16.4 16.4 15.0 15.0 Other Currencies - Buy 61.7 61.7 58.7 58.7 Other Currencies - Sell (10.6) 10.6 (4.3) 4.3 $ 249.9 $ 271.1 $ 279.7 $ 288.3 Amounts receivable or payable under the contracts are not material as of July 1, 2022 or December 31, 2021. During the quarters ended July 1, 2022 and July 2, 2021, realized and unrealized foreign currency transactions totaled a gain of $6.3 million and a loss of $1.6 million, respectively. During the six months ended July 1, 2022 and July 2, 2021, realized and unrealized foreign currency transactions totaled a gain of $8.2 million and $2.4 million, respectively. The realized and unrealized foreign currency transactions are included in other income (expense) in the Company's Consolidated Statements of Operations and Comprehensive Income. Cash Flow Hedges All derivatives are recognized on the Company’s Consolidated Balance Sheets at their fair value and classified based on the applicable instrument's maturity date. Foreign Currency Risk The purpose of the foreign currency hedging activities is to protect the Company from the risk that the eventual cash flows resulting from transactions in foreign currencies will be affected by changes in exchange rates. The Company enters into forward contracts that are designated as a foreign currency cash flow hedge of a forecasted payment denominated in a currency other than U.S. Dollars. For the quarters ended July 1, 2022 and July 2, 2021, the Company did not have outstanding derivatives for its foreign currency exposure designated as cash flow hedges. Interest Rate Risk The Company uses interest rate swap contracts to mitigate its exposure to interest rate fluctuations. The notional amounts of the interest rate swap agreements outstanding as of July 1, 2022 and July 2, 2021 amounted to $750.0 million and $1.5 billion, respectively. The fair value of the interest rate swaps totaled $29.0 million as of July 1, 2022, of which approximately $14.7 million was included in other current assets and approximately $14.3 million was included in other non-current assets. The Company did not identify any ineffectiveness with respect to the notional amounts of the interest rate swap contracts effective as of July 1, 2022 and July 2, 2021.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791.6</v>
      </c>
      <c r="C3" s="6" t="n">
        <v>1352.6</v>
      </c>
    </row>
    <row r="4">
      <c r="A4" s="4" t="inlineStr">
        <is>
          <t>Receivables, net</t>
        </is>
      </c>
      <c r="B4" s="7" t="n">
        <v>1138.1</v>
      </c>
      <c r="C4" s="7" t="n">
        <v>809.4</v>
      </c>
    </row>
    <row r="5">
      <c r="A5" s="4" t="inlineStr">
        <is>
          <t>Inventories</t>
        </is>
      </c>
      <c r="B5" s="7" t="n">
        <v>1563.2</v>
      </c>
      <c r="C5" s="7" t="n">
        <v>1379.5</v>
      </c>
    </row>
    <row r="6">
      <c r="A6" s="4" t="inlineStr">
        <is>
          <t>Other current assets</t>
        </is>
      </c>
      <c r="B6" s="7" t="n">
        <v>292.4</v>
      </c>
      <c r="C6" s="7" t="n">
        <v>240.1</v>
      </c>
    </row>
    <row r="7">
      <c r="A7" s="4" t="inlineStr">
        <is>
          <t>Total current assets</t>
        </is>
      </c>
      <c r="B7" s="7" t="n">
        <v>4785.3</v>
      </c>
      <c r="C7" s="7" t="n">
        <v>3781.6</v>
      </c>
    </row>
    <row r="8">
      <c r="A8" s="4" t="inlineStr">
        <is>
          <t>Property, plant and equipment, net</t>
        </is>
      </c>
      <c r="B8" s="7" t="n">
        <v>2709.8</v>
      </c>
      <c r="C8" s="7" t="n">
        <v>2524.3</v>
      </c>
    </row>
    <row r="9">
      <c r="A9" s="4" t="inlineStr">
        <is>
          <t>Goodwill</t>
        </is>
      </c>
      <c r="B9" s="7" t="n">
        <v>1815.4</v>
      </c>
      <c r="C9" s="7" t="n">
        <v>1937.5</v>
      </c>
    </row>
    <row r="10">
      <c r="A10" s="4" t="inlineStr">
        <is>
          <t>Intangible assets, net</t>
        </is>
      </c>
      <c r="B10" s="7" t="n">
        <v>452.6</v>
      </c>
      <c r="C10" s="7" t="n">
        <v>495.7</v>
      </c>
    </row>
    <row r="11">
      <c r="A11" s="4" t="inlineStr">
        <is>
          <t>Deferred tax assets</t>
        </is>
      </c>
      <c r="B11" s="7" t="n">
        <v>375.7</v>
      </c>
      <c r="C11" s="7" t="n">
        <v>366.3</v>
      </c>
    </row>
    <row r="12">
      <c r="A12" s="4" t="inlineStr">
        <is>
          <t>Other assets</t>
        </is>
      </c>
      <c r="B12" s="7" t="n">
        <v>649.9</v>
      </c>
      <c r="C12" s="7" t="n">
        <v>520.6</v>
      </c>
    </row>
    <row r="13">
      <c r="A13" s="4" t="inlineStr">
        <is>
          <t>Total assets</t>
        </is>
      </c>
      <c r="B13" s="7" t="n">
        <v>10788.7</v>
      </c>
      <c r="C13" s="5" t="n">
        <v>9626</v>
      </c>
    </row>
    <row r="14">
      <c r="A14" s="3" t="inlineStr">
        <is>
          <t>Liabilities, Non-Controlling Interest and Stockholders’ Equity</t>
        </is>
      </c>
      <c r="B14" s="4" t="inlineStr">
        <is>
          <t xml:space="preserve"> </t>
        </is>
      </c>
      <c r="C14" s="4" t="inlineStr">
        <is>
          <t xml:space="preserve"> </t>
        </is>
      </c>
    </row>
    <row r="15">
      <c r="A15" s="4" t="inlineStr">
        <is>
          <t>Accounts payable</t>
        </is>
      </c>
      <c r="B15" s="7" t="n">
        <v>793.8</v>
      </c>
      <c r="C15" s="7" t="n">
        <v>635.1</v>
      </c>
    </row>
    <row r="16">
      <c r="A16" s="4" t="inlineStr">
        <is>
          <t>Accrued expenses and other current liabilities</t>
        </is>
      </c>
      <c r="B16" s="7" t="n">
        <v>754.3</v>
      </c>
      <c r="C16" s="7" t="n">
        <v>747.6</v>
      </c>
    </row>
    <row r="17">
      <c r="A17" s="4" t="inlineStr">
        <is>
          <t>Current portion of long-term debt</t>
        </is>
      </c>
      <c r="B17" s="7" t="n">
        <v>165.2</v>
      </c>
      <c r="C17" s="7" t="n">
        <v>160.7</v>
      </c>
    </row>
    <row r="18">
      <c r="A18" s="4" t="inlineStr">
        <is>
          <t>Total current liabilities</t>
        </is>
      </c>
      <c r="B18" s="7" t="n">
        <v>1713.3</v>
      </c>
      <c r="C18" s="7" t="n">
        <v>1543.4</v>
      </c>
    </row>
    <row r="19">
      <c r="A19" s="4" t="inlineStr">
        <is>
          <t>Long-term debt</t>
        </is>
      </c>
      <c r="B19" s="7" t="n">
        <v>3047.4</v>
      </c>
      <c r="C19" s="7" t="n">
        <v>2913.9</v>
      </c>
    </row>
    <row r="20">
      <c r="A20" s="4" t="inlineStr">
        <is>
          <t>Deferred tax liabilities</t>
        </is>
      </c>
      <c r="B20" s="7" t="n">
        <v>36.8</v>
      </c>
      <c r="C20" s="7" t="n">
        <v>43.2</v>
      </c>
    </row>
    <row r="21">
      <c r="A21" s="4" t="inlineStr">
        <is>
          <t>Other long-term liabilities</t>
        </is>
      </c>
      <c r="B21" s="7" t="n">
        <v>581.1</v>
      </c>
      <c r="C21" s="7" t="n">
        <v>521.1</v>
      </c>
    </row>
    <row r="22">
      <c r="A22" s="4" t="inlineStr">
        <is>
          <t>Total liabilities</t>
        </is>
      </c>
      <c r="B22" s="7" t="n">
        <v>5378.6</v>
      </c>
      <c r="C22" s="7" t="n">
        <v>5021.6</v>
      </c>
    </row>
    <row r="23">
      <c r="A23" s="4" t="inlineStr">
        <is>
          <t>Commitments and contingencies</t>
        </is>
      </c>
      <c r="B23" s="4" t="inlineStr">
        <is>
          <t xml:space="preserve"> </t>
        </is>
      </c>
      <c r="C23" s="4" t="inlineStr">
        <is>
          <t xml:space="preserve"> </t>
        </is>
      </c>
    </row>
    <row r="24">
      <c r="A24" s="3" t="inlineStr">
        <is>
          <t>ON Semiconductor Corporation stockholders’ equity:</t>
        </is>
      </c>
      <c r="B24" s="4" t="inlineStr">
        <is>
          <t xml:space="preserve"> </t>
        </is>
      </c>
      <c r="C24" s="4" t="inlineStr">
        <is>
          <t xml:space="preserve"> </t>
        </is>
      </c>
    </row>
    <row r="25">
      <c r="A25" s="4" t="inlineStr">
        <is>
          <t>Common stock ($0.01 par value, 1,250,000,000 shares authorized, 606,427,684 and 603,044,079 issued, 433,322,860 and 432,472,818 outstanding, respectively)</t>
        </is>
      </c>
      <c r="B25" s="7" t="n">
        <v>6.1</v>
      </c>
      <c r="C25" s="5" t="n">
        <v>6</v>
      </c>
    </row>
    <row r="26">
      <c r="A26" s="4" t="inlineStr">
        <is>
          <t>Additional paid-in capital</t>
        </is>
      </c>
      <c r="B26" s="7" t="n">
        <v>4565.9</v>
      </c>
      <c r="C26" s="7" t="n">
        <v>4633.3</v>
      </c>
    </row>
    <row r="27">
      <c r="A27" s="4" t="inlineStr">
        <is>
          <t>Accumulated other comprehensive loss</t>
        </is>
      </c>
      <c r="B27" s="7" t="n">
        <v>-29.3</v>
      </c>
      <c r="C27" s="7" t="n">
        <v>-40.6</v>
      </c>
    </row>
    <row r="28">
      <c r="A28" s="4" t="inlineStr">
        <is>
          <t>Accumulated earnings</t>
        </is>
      </c>
      <c r="B28" s="7" t="n">
        <v>3448.2</v>
      </c>
      <c r="C28" s="7" t="n">
        <v>2435.1</v>
      </c>
    </row>
    <row r="29">
      <c r="A29" s="4" t="inlineStr">
        <is>
          <t>Less: Treasury stock, at cost: 173,104,824 and 170,571,261 shares, respectively</t>
        </is>
      </c>
      <c r="B29" s="7" t="n">
        <v>-2601.4</v>
      </c>
      <c r="C29" s="7" t="n">
        <v>-2448.4</v>
      </c>
    </row>
    <row r="30">
      <c r="A30" s="4" t="inlineStr">
        <is>
          <t>Total ON Semiconductor Corporation stockholders’ equity</t>
        </is>
      </c>
      <c r="B30" s="7" t="n">
        <v>5389.5</v>
      </c>
      <c r="C30" s="7" t="n">
        <v>4585.4</v>
      </c>
    </row>
    <row r="31">
      <c r="A31" s="4" t="inlineStr">
        <is>
          <t>Non-controlling interest</t>
        </is>
      </c>
      <c r="B31" s="7" t="n">
        <v>20.6</v>
      </c>
      <c r="C31" s="5" t="n">
        <v>19</v>
      </c>
    </row>
    <row r="32">
      <c r="A32" s="4" t="inlineStr">
        <is>
          <t>Total stockholders' equity</t>
        </is>
      </c>
      <c r="B32" s="7" t="n">
        <v>5410.1</v>
      </c>
      <c r="C32" s="7" t="n">
        <v>4604.4</v>
      </c>
    </row>
    <row r="33">
      <c r="A33" s="4" t="inlineStr">
        <is>
          <t>Total liabilities and stockholders' equity</t>
        </is>
      </c>
      <c r="B33" s="6" t="n">
        <v>10788.7</v>
      </c>
      <c r="C33" s="8" t="n">
        <v>9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Note 13: Income Taxes The Company recognizes interest and penalties related to uncertain tax positions in tax expense on the Company's Consolidated Statements of Operations and Comprehensive Income. The Company had approximately $1.1 million and $1.9 million of net interest and penalties accrued as of July 1, 2022 and July 2, 2021, respectively. It is reasonably possible that $64.8 million of its uncertain tax positions will be reduced in the next 12 months due to settlement with tax authorities or expiration of the applicable statute of limitations. The Company maintains a partial valuation allowance on its U.S. state deferred tax assets and a valuation allowance on foreign net operating losses and tax credits in certain foreign jurisdictions, a substantial portion of which relate to Japan and Hong Kong net operating losses, which are projected to expire prior to utilization. The Company is currently under IRS examination for the 2017 and 2018 tax year. Tax years prior to 2017 are generally not subject to examination by the IRS. For state tax returns, the Company is generally not subject to income tax examinations for tax years prior to 2017. The Company is also subject to routine examinations by various foreign tax jurisdictions in which it operates. With respect to jurisdictions outside the United States, the Company is generally not subject to examination for tax years prior to 2012.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l. 01, 2022</t>
        </is>
      </c>
    </row>
    <row r="3">
      <c r="A3" s="3" t="inlineStr">
        <is>
          <t>Equity [Abstract]</t>
        </is>
      </c>
      <c r="B3" s="4" t="inlineStr">
        <is>
          <t xml:space="preserve"> </t>
        </is>
      </c>
    </row>
    <row r="4">
      <c r="A4" s="4" t="inlineStr">
        <is>
          <t>Changes in Accumulated Other Comprehensive Loss</t>
        </is>
      </c>
      <c r="B4" s="4" t="inlineStr">
        <is>
          <t xml:space="preserve">Note 14: Changes in Accumulated Other Comprehensive Loss Amounts comprising the Company's accumulated other comprehensive loss and reclassifications are as follows (in millions): Currency Translation Adjustments Effects of Cash Flow Hedges and Other Adjustments Total Balance as of December 31, 2021 $ (44.4) $ 3.8 $ (40.6) Other comprehensive income (loss) prior to reclassifications (6.6) 18.1 11.5 Amounts reclassified from accumulated other comprehensive loss — (0.2) (0.2) Net current period other comprehensive income (loss) (1) (6.6) 17.9 11.3 Balance as of July 1, 2022 $ (51.0) $ 21.7 $ (29.3) (1) Effects of cash flow hedges are net of tax expense of $5.5 million for the six months ended July 1, 2022. Amounts reclassified from accumulated other comprehensive loss to the specific caption within Consolidated Statements of Operations and Comprehensive Income were as follows: Quarters Ended Six Months Ended July 1, 2022 July 2, 2021 July 1, 2022 July 2, 2021 To caption Interest rate swaps $ (0.5) $ 4.8 $ 0.2 $ 9.4 Interest expense Total reclassifications $ (0.5) $ 4.8 $ 0.2 $ 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and (iii) measurement of valuation allowances against deferred tax assets and evaluations of uncertain tax positions.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row r="5">
      <c r="A5" s="4" t="inlineStr">
        <is>
          <t>Recent Accounting Pronouncements</t>
        </is>
      </c>
      <c r="B5" s="4" t="inlineStr">
        <is>
          <t>ASU 2020-06 - Accounting for Convertible Instruments and Contracts in an Entity’s Own Equity ( " ASU 2020-06 " )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lso, ASU 2020-06 requires the application of the if-converted method for the purpose of calculating diluted earnings per share, and the treasury stock method will be no longer available for instruments that fall under this category. The Company adopted ASU 2020-06 as of January 1, 2022 using the modified retrospective method, and recorded adjustments to reduce additional paid-in capital by $129.1 million and increase opening retained earnings by $27.1 million to reflect the cumulative effect of the adoption. See Note 7: ''Long-Term Debt'' for further information. Pending adoption: ASU 2021-10 - Government Assistance (Topic 832) - Disclosures by Business Entities about Government Assistance ("ASU 2021-10") In November 2021, the FASB issued ASU 2021-10, which requires business entities to make annual disclosures about the nature of certain government assistance received, the related accounting policies used to account for the transactions, the effect of the transactions on company financial statements and the significant terms and conditions of the transactions. The Company is planning to complete the required ASU 2021-10 disclosures with the filing of its Annual Report on Form 10-K for the year ending on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 (Tables)</t>
        </is>
      </c>
      <c r="B1" s="2" t="inlineStr">
        <is>
          <t>6 Months Ended</t>
        </is>
      </c>
    </row>
    <row r="2">
      <c r="B2" s="2" t="inlineStr">
        <is>
          <t>Jul. 01, 2022</t>
        </is>
      </c>
    </row>
    <row r="3">
      <c r="A3" s="3" t="inlineStr">
        <is>
          <t>Segment Reporting [Abstract]</t>
        </is>
      </c>
      <c r="B3" s="4" t="inlineStr">
        <is>
          <t xml:space="preserve"> </t>
        </is>
      </c>
    </row>
    <row r="4">
      <c r="A4" s="4" t="inlineStr">
        <is>
          <t>Revenues and Gross Profit From Reportable Segments</t>
        </is>
      </c>
      <c r="B4" s="4" t="inlineStr">
        <is>
          <t xml:space="preserve">Revenue and gross profit for the Company’s operating and reportable segments are as follows (in millions): PSG ASG ISG Total For the quarter ended July 1, 2022: Revenue from external customers $ 1,057.0 $ 716.7 $ 311.3 $ 2,085.0 Gross profit $ 511.2 $ 380.3 $ 145.6 $ 1,037.1 For the quarter ended July 2, 2021: Revenue from external customers $ 846.6 $ 607.6 $ 215.7 $ 1,669.9 Gross profit $ 314.3 $ 252.3 $ 73.5 $ 640.1 For the six months ended July 1, 2022: Revenue from external customers $ 2,043.7 $ 1,406.0 $ 580.3 $ 4,030.0 Gross profit $ 985.9 $ 747.0 $ 265.5 $ 1,998.4 For the six months ended July 2, 2021: Revenue from external customers $ 1,593.6 $ 1,139.1 $ 418.9 $ 3,151.6 Gross profit $ 560.8 $ 459.1 $ 141.4 $ 1,161.3 </t>
        </is>
      </c>
    </row>
    <row r="5">
      <c r="A5" s="4" t="inlineStr">
        <is>
          <t>Disaggregation of Revenue</t>
        </is>
      </c>
      <c r="B5" s="4" t="inlineStr">
        <is>
          <t xml:space="preserve">Revenue for the Company's operating and reportable segments disaggregated into geographic locations based on sales billed from the respective country and sales channels are as follows (in millions): Quarter Ended July 1, 2022 PSG ASG ISG Total Geographic Location Singapore $ 292.3 $ 221.0 $ 42.4 $ 555.7 Hong Kong 326.5 181.7 76.2 584.4 United Kingdom 182.7 109.4 67.7 359.8 United States 180.1 107.0 74.1 361.2 Other 75.4 97.6 50.9 223.9 Total $ 1,057.0 $ 716.7 $ 311.3 $ 2,085.0 Sales Channel Distributors $ 696.4 $ 372.8 $ 164.5 $ 1,233.7 Direct Customers 360.6 343.9 146.8 851.3 Total $ 1,057.0 $ 716.7 $ 311.3 $ 2,085.0 Six Months Ended July 1, 2022 PSG ASG ISG Total Geographic Location Singapore $ 572.8 $ 454.8 $ 83.9 $ 1,111.5 Hong Kong 629.6 355.6 128.8 1,114.0 United Kingdom 369.5 216.0 119.7 705.2 United States 325.0 199.3 148.7 673.0 Other 146.8 180.3 99.2 426.3 Total $ 2,043.7 $ 1,406.0 $ 580.3 $ 4,030.0 Sales Channel Distributors $ 1,330.3 $ 729.7 $ 315.0 $ 2,375.0 Direct Customers 713.4 676.3 265.3 1,655.0 Total $ 2,043.7 $ 1,406.0 $ 580.3 $ 4,030.0 Quarter Ended July 2, 2021 PSG ASG ISG Total Geographic Location Singapore $ 273.1 $ 226.8 $ 33.1 $ 533.0 Hong Kong 261.0 144.3 44.0 449.3 United Kingdom 147.4 84.9 44.2 276.5 United States 108.1 76.4 41.1 225.6 Other 57.0 75.2 53.3 185.5 Total $ 846.6 $ 607.6 $ 215.7 $ 1,669.9 Sales Channel Distributors $ 611.1 $ 344.3 $ 140.5 $ 1,095.9 Direct Customers 235.5 263.3 75.2 574.0 Total $ 846.6 $ 607.6 $ 215.7 $ 1,669.9 Six Months Ended July 2, 2021 PSG ASG ISG Total Geographic Location Singapore $ 547.6 $ 428.5 $ 65.9 $ 1,042.0 Hong Kong 457.1 244.8 89.6 791.5 United Kingdom 290.1 167.5 87.8 545.4 United States 183.4 146.6 79.9 409.9 Other 115.4 151.7 95.7 362.8 Total $ 1,593.6 $ 1,139.1 $ 418.9 $ 3,151.6 Sales Channel Distributors $ 1,135.0 $ 633.2 $ 261.7 $ 2,029.9 Direct Customers 458.6 505.9 157.2 1,121.7 Total $ 1,593.6 $ 1,139.1 $ 418.9 $ 3,151.6 </t>
        </is>
      </c>
    </row>
    <row r="6">
      <c r="A6" s="4" t="inlineStr">
        <is>
          <t>Summary of Property, Plant and Equipment by Geographic Location</t>
        </is>
      </c>
      <c r="B6" s="4" t="inlineStr">
        <is>
          <t xml:space="preserve">Property, plant and equipment, net by geographic location, is summarized as follows (in millions): As of July 1, 2022 December 31, 2021 United States $ 805.5 $ 767.1 South Korea 656.1 492.8 Philippines 321.1 342.4 Czech Republic 238.2 214.2 China 208.1 216.8 Japan 187.1 198.6 Malaysia 169.6 175.3 Other 124.1 117.1 Total $ 2,709.8 $ 2,5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 - (Tables)</t>
        </is>
      </c>
      <c r="B1" s="2" t="inlineStr">
        <is>
          <t>6 Months Ended</t>
        </is>
      </c>
    </row>
    <row r="2">
      <c r="B2" s="2" t="inlineStr">
        <is>
          <t>Jul. 01, 2022</t>
        </is>
      </c>
    </row>
    <row r="3">
      <c r="A3" s="3" t="inlineStr">
        <is>
          <t>Business Combination and Asset Acquisition [Abstract]</t>
        </is>
      </c>
      <c r="B3" s="4" t="inlineStr">
        <is>
          <t xml:space="preserve"> </t>
        </is>
      </c>
    </row>
    <row r="4">
      <c r="A4" s="4" t="inlineStr">
        <is>
          <t>Assets Acquired and Liabilities Assumed</t>
        </is>
      </c>
      <c r="B4" s="4" t="inlineStr">
        <is>
          <t xml:space="preserve">The final allocation of the purchase price, which did not change from the preliminary allocation disclosed in the 2021 Form 10-K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sset Impairments and Other, Net - (Tables)</t>
        </is>
      </c>
      <c r="B1" s="2" t="inlineStr">
        <is>
          <t>6 Months Ended</t>
        </is>
      </c>
    </row>
    <row r="2">
      <c r="B2" s="2" t="inlineStr">
        <is>
          <t>Jul. 01, 2022</t>
        </is>
      </c>
    </row>
    <row r="3">
      <c r="A3" s="3" t="inlineStr">
        <is>
          <t>Restructuring Charges [Abstract]</t>
        </is>
      </c>
      <c r="B3" s="4" t="inlineStr">
        <is>
          <t xml:space="preserve"> </t>
        </is>
      </c>
    </row>
    <row r="4">
      <c r="A4" s="4" t="inlineStr">
        <is>
          <t>Schedule of Activity Included in Restructuring, Asset Impairments, and Other, Net</t>
        </is>
      </c>
      <c r="B4" s="4" t="inlineStr">
        <is>
          <t>Details of restructuring, asset impairments and other charges, net are as follows (in millions): Restructuring Asset Impairments Other Total Quarter ended July 1, 2022 Other (1) $ (0.7) $ — $ (1.0) $ (1.7) Total $ (0.7) $ — $ (1.0) $ (1.7) Restructuring Asset Impairments Other Total Six months ended July 1, 2022 Other (2) $ (1.2) $ 4.0 $ (17.5) $ (14.7) Total $ (1.2) $ 4.0 $ (17.5) $ (14.7) (1) Primarily includes a gain of approximately $1.4 million from the sale of an office building.</t>
        </is>
      </c>
    </row>
    <row r="5">
      <c r="A5" s="4" t="inlineStr">
        <is>
          <t>Schedule of Changes in Accrued Restructuring Reserve</t>
        </is>
      </c>
      <c r="B5" s="4" t="inlineStr">
        <is>
          <t xml:space="preserve">A summary of changes in accrued restructuring balance is as follows (in millions): As of As of December 31, 2021 Charges Usage July 1, 2022 Employee separation charges $ 10.8 $ (1.2) $ (7.1) $ 2.5 Total $ 10.8 $ (1.2) $ (7.1)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lance Sheet Information and Other - (Tables)</t>
        </is>
      </c>
      <c r="B1" s="2" t="inlineStr">
        <is>
          <t>6 Months Ended</t>
        </is>
      </c>
    </row>
    <row r="2">
      <c r="B2" s="2" t="inlineStr">
        <is>
          <t>Jul. 01, 2022</t>
        </is>
      </c>
    </row>
    <row r="3">
      <c r="A3" s="3" t="inlineStr">
        <is>
          <t>Balance Sheet Related Disclosures [Abstract]</t>
        </is>
      </c>
      <c r="B3" s="4" t="inlineStr">
        <is>
          <t xml:space="preserve"> </t>
        </is>
      </c>
    </row>
    <row r="4">
      <c r="A4" s="4" t="inlineStr">
        <is>
          <t>Summary of Changes in Goodwill</t>
        </is>
      </c>
      <c r="B4" s="4" t="inlineStr">
        <is>
          <t xml:space="preserve">Changes in the goodwill balance from December 31, 2021 to July 1, 2022 related to the ASG reporting unit impairment and the divestiture of the Belgium and South Portland, Maine manufacturing facilities and were as follows (in millions): Net balance as of December 31, 2021 $ 1,937.5 Goodwill impairment (115.0) Goodwill disposed (7.1) Net balance as of July 1, 2022 $ 1,815.4 </t>
        </is>
      </c>
    </row>
    <row r="5">
      <c r="A5" s="4" t="inlineStr">
        <is>
          <t>Schedule of Inventory</t>
        </is>
      </c>
      <c r="B5" s="4" t="inlineStr">
        <is>
          <t xml:space="preserve">Details of Inventory included in the Company’s Consolidated Balance Sheets is as follows (in millions): As of July 1, 2022 December 31, 2021 Inventories: Raw materials $ 198.0 $ 174.2 Work in process 1,009.2 888.9 Finished goods 356.0 316.4 $ 1,563.2 $ 1,379.5 </t>
        </is>
      </c>
    </row>
    <row r="6">
      <c r="A6" s="4" t="inlineStr">
        <is>
          <t>Schedule of Net Periodic Pension Expense</t>
        </is>
      </c>
      <c r="B6" s="4" t="inlineStr">
        <is>
          <t xml:space="preserve">The components of the net periodic pension expense were as follows (in millions): Quarters Ended Six Months Ended July 1, 2022 July 2, 2021 July 1, 2022 July 2, 2021 Service cost $ 2.2 $ 3.0 $ 4.4 $ 6.1 Interest cost 1.0 1.1 2.1 2.2 Expected return on plan assets (1.1) (1.6) (2.3) (3.3) Curtailment loss — — — 1.9 Total net periodic pension cost $ 2.1 $ 2.5 $ 4.2 $ 6.9 </t>
        </is>
      </c>
    </row>
    <row r="7">
      <c r="A7" s="4" t="inlineStr">
        <is>
          <t>Schedule of Components of Lease Expense</t>
        </is>
      </c>
      <c r="B7" s="4" t="inlineStr">
        <is>
          <t xml:space="preserve">The components of lease expense were as follows (in millions): Quarters Ended Six Months Ended July 1, 2022 July 2, 2021 July 1, 2022 July 2, 2021 Operating lease $ 11.7 $ 9.8 $ 22.9 $ 19.7 Variable lease 4.1 1.0 5.7 1.9 Short-term lease 0.8 0.5 1.2 1.2 Total lease expense $ 16.6 $ 11.3 $ 29.8 $ 22.8 The ROU assets and lease liabilities recognized in the Consolidated Balance Sheets are as follows (in millions): As of July 1, 2022 December 31, 2021 Operating lease liabilities included in: Accrued expenses and other current liabilities $ 31.1 $ 32.5 Other long-term liabilities 214.3 142.4 Total $ 245.4 $ 174.9 Operating ROU assets included in: Other assets $ 234.3 $ 170.1 Financing lease liabilities included in: Accrued expenses and other current liabilities $ 13.5 $ 12.7 Other long-term liabilities 22.2 10.2 Total $ 35.7 $ 22.9 Financing ROU assets included in: Other assets $ 47.0 $ 22.3 </t>
        </is>
      </c>
    </row>
    <row r="8">
      <c r="A8" s="4" t="inlineStr">
        <is>
          <t>Schedule of Cash and Non-cash Activities</t>
        </is>
      </c>
      <c r="B8" s="4" t="inlineStr">
        <is>
          <t xml:space="preserve">Certain of the Company's cash and non-cash activities were as follows (in millions): Six Months Ended July 1, 2022 July 2, 2021 Non-cash investing activities: Capital expenditures in accounts payable and other long-term liabilities $ 259.9 $ 160.0 Operating ROU assets obtained in exchange of lease liabilities 88.1 11.0 Cash paid for: Interest expense $ 35.6 $ 52.6 Income taxes 202.8 43.7 Operating lease payments in operating cash flows 22.5 20.8 </t>
        </is>
      </c>
    </row>
    <row r="9">
      <c r="A9" s="4" t="inlineStr">
        <is>
          <t>Schedule of Cash and Cash Equivalents</t>
        </is>
      </c>
      <c r="B9" s="4" t="inlineStr">
        <is>
          <t xml:space="preserve">Reconciliation of the captions in the Consolidated Balance Sheets to the Consolidated Statements of Cash Flows (in millions) As of July 1, 2022 December 31, 2021 July 2, 2021 December 31, 2020 Consolidated Balance Sheets: Cash and cash equivalents $ 1,791.6 $ 1,352.6 $ 1,091.1 $ 1,080.7 Restricted cash (included in other current assets) 18.0 20.1 1.4 0.8 Restricted cash (included in other non-current assets) 5.0 5.0 — — Cash, cash equivalents and restricted cash in Consolidated Statements of Cash Flows $ 1,814.6 $ 1,377.7 $ 1,092.5 $ 1,081.5 </t>
        </is>
      </c>
    </row>
    <row r="10">
      <c r="A10" s="4" t="inlineStr">
        <is>
          <t>Schedule of Restrictions on Cash and Cash Equivalents</t>
        </is>
      </c>
      <c r="B10" s="4" t="inlineStr">
        <is>
          <t xml:space="preserve">Reconciliation of the captions in the Consolidated Balance Sheets to the Consolidated Statements of Cash Flows (in millions) As of July 1, 2022 December 31, 2021 July 2, 2021 December 31, 2020 Consolidated Balance Sheets: Cash and cash equivalents $ 1,791.6 $ 1,352.6 $ 1,091.1 $ 1,080.7 Restricted cash (included in other current assets) 18.0 20.1 1.4 0.8 Restricted cash (included in other non-current assets) 5.0 5.0 — — Cash, cash equivalents and restricted cash in Consolidated Statements of Cash Flows $ 1,814.6 $ 1,377.7 $ 1,092.5 $ 1,0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 (Tables)</t>
        </is>
      </c>
      <c r="B1" s="2" t="inlineStr">
        <is>
          <t>6 Months Ended</t>
        </is>
      </c>
    </row>
    <row r="2">
      <c r="B2" s="2" t="inlineStr">
        <is>
          <t>Jul. 01, 2022</t>
        </is>
      </c>
    </row>
    <row r="3">
      <c r="A3" s="3" t="inlineStr">
        <is>
          <t>Debt Disclosure [Abstract]</t>
        </is>
      </c>
      <c r="B3" s="4" t="inlineStr">
        <is>
          <t xml:space="preserve"> </t>
        </is>
      </c>
    </row>
    <row r="4">
      <c r="A4" s="4" t="inlineStr">
        <is>
          <t>Schedule of Long-Term Debt</t>
        </is>
      </c>
      <c r="B4" s="4" t="inlineStr">
        <is>
          <t>The Company's long-term debt consists of the following (annualized interest rates, dollars in millions): As of July 1, 2022 December 31, 2021 Amended Credit Agreement: Revolving Credit Facility due 2024, interest payable monthly at 2.92% and —%, respectively $ 500.0 $ — Term Loan "B" Facility due 2026, interest payable monthly at 3.67% and 2.10%, respectively 1,091.4 1,598.2 0% Notes due 2027 805.0 805.0 3.875% Notes due 2028 (1) 700.0 700.0 1.625% Notes due 2023 (2) 155.1 155.1 Gross long-term debt, including current maturities $ 3,251.5 $ 3,258.3 Less: Debt discount (3) (10.0) (149.0) Less: Debt issuance costs (4) (28.9) (34.7) Net long-term debt, including current maturities $ 3,212.6 $ 3,074.6 Less: Current maturities (165.2) (160.7) Net long-term debt $ 3,047.4 $ 2,913.9 (1) Interest is payable on March 1 and September 1 of each year at 3.875% annually. (2) Interest is payable on April 15 and October 15 of each year at 1.625% annually. (3) Debt discount of $4.7 million and $7.5 million for the Term Loan "B" Facility and $5.3 million and $5.8 million for the 3.875% Notes, in each case as of July 1, 2022 and December 31, 2021, respectively. Debt discount of $126.1 million for the 0% Notes and $9.6 million for the 1.625% Notes, in each case as of December 31, 2021. No debt discount as of July 1, 2022 for the 0% Notes and the 1.625% Notes due to the adoption of ASU 2020-06. (4) Debt issuance costs of $10.9 million and $17.7 million for the Term Loan "B" Facility, $15.5 million and $14.1 million for the 0% Notes, $1.8 million and $2.0 million for the 3.875% Notes and $0.7 million and $0.9 million for the 1.625% Notes, in each case as of July 1, 2022 and December 31, 2021, respectively.</t>
        </is>
      </c>
    </row>
    <row r="5">
      <c r="A5" s="4" t="inlineStr">
        <is>
          <t>Schedule of Annual Maturities Relating To Long-Term Debt</t>
        </is>
      </c>
      <c r="B5" s="4" t="inlineStr">
        <is>
          <t xml:space="preserve">Expected maturities of gross long-term debt (including current portion - see section regarding 1.625% Notes below) as of July 1, 2022 were as follows (in millions): Period Expected Maturities Remainder of 2022 $ 160.6 2023 10.9 2024 511.0 2025 10.9 2026 1,053.1 Thereafter 1,505.0 Total $ 3,2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quity - (Tables)</t>
        </is>
      </c>
      <c r="B1" s="2" t="inlineStr">
        <is>
          <t>6 Months Ended</t>
        </is>
      </c>
    </row>
    <row r="2">
      <c r="B2" s="2" t="inlineStr">
        <is>
          <t>Jul. 01, 2022</t>
        </is>
      </c>
    </row>
    <row r="3">
      <c r="A3" s="3" t="inlineStr">
        <is>
          <t>Earnings Per Share [Abstract]</t>
        </is>
      </c>
      <c r="B3" s="4" t="inlineStr">
        <is>
          <t xml:space="preserve"> </t>
        </is>
      </c>
    </row>
    <row r="4">
      <c r="A4" s="4" t="inlineStr">
        <is>
          <t>Summary of Earnings Per Share</t>
        </is>
      </c>
      <c r="B4" s="4" t="inlineStr">
        <is>
          <t xml:space="preserve">Net income per share of common stock for calculating basic and diluted earnings per share is calculated as follows (in millions, except per share data): Quarters Ended Six Months Ended July 1, 2022 July 2, 2021 July 1, 2022 July 2, 2021 Net income for basic earnings per share of common stock $ 455.8 $ 184.1 $ 986.0 $ 274.0 Add: Interest on 1.625% Notes 0.5 — 1.0 — Net income for diluted earnings per share of common stock $ 456.3 $ 184.1 $ 987.0 $ 274.0 Basic weighted-average shares of common stock outstanding 434.2 427.7 433.8 420.5 Dilutive effect of share-based awards 1.3 2.0 1.9 2.4 Dilutive effect of convertible notes and warrants 11.5 13.9 12.4 21.6 Diluted weighted-average shares of common stock outstanding 447.0 443.6 448.1 444.5 Net income per share of common stock: Basic $ 1.05 $ 0.43 $ 2.27 $ 0.65 Diluted $ 1.02 $ 0.42 $ 2.20 $ 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 (Tables)</t>
        </is>
      </c>
      <c r="B1" s="2" t="inlineStr">
        <is>
          <t>6 Months Ended</t>
        </is>
      </c>
    </row>
    <row r="2">
      <c r="B2" s="2" t="inlineStr">
        <is>
          <t>Jul. 01, 2022</t>
        </is>
      </c>
    </row>
    <row r="3">
      <c r="A3" s="3" t="inlineStr">
        <is>
          <t>Share-Based Payment Arrangement [Abstract]</t>
        </is>
      </c>
      <c r="B3" s="4" t="inlineStr">
        <is>
          <t xml:space="preserve"> </t>
        </is>
      </c>
    </row>
    <row r="4">
      <c r="A4" s="4" t="inlineStr">
        <is>
          <t>Summary Of Share-Based Compensation Expense</t>
        </is>
      </c>
      <c r="B4" s="4" t="inlineStr">
        <is>
          <t xml:space="preserve">Total share-based compensation expense related to the Company's RSUs, stock grant awards and the ESPP was recorded within the Consolidated Statements of Operations and Comprehensive Income as follows (in millions): Quarters Ended Six Months Ended July 1, 2022 July 2, 2021 July 1, 2022 July 2, 2021 Cost of revenue $ 3.1 $ 4.9 $ 5.7 $ 8.2 Research and development 5.2 7.3 9.6 13.0 Selling and marketing 4.3 4.5 8.1 8.8 General and administrative 14.5 12.4 26.2 21.4 Share-based compensation expense $ 27.1 $ 29.1 $ 49.6 $ 51.4 Income tax benefit (5.7) (6.1) (10.4) (10.8) Share-based compensation expense, net of taxes $ 21.4 $ 23.0 $ 39.2 $ 40.6 </t>
        </is>
      </c>
    </row>
    <row r="5">
      <c r="A5" s="4" t="inlineStr">
        <is>
          <t>Summary Of Restricted Stock Units Transactions</t>
        </is>
      </c>
      <c r="B5" s="4" t="inlineStr">
        <is>
          <t xml:space="preserve">A summary of the RSU transactions for the six months ended July 1, 2022 is as follows (in millions, except per share data): Number of Shares Weighted-Average Grant Date Fair Value Per Share Non-vested RSUs at December 31, 2021 6.2 $ 28.60 Granted 1.7 60.13 Achieved 0.2 41.35 Released (3.2) 24.99 Forfeited (0.3) 35.25 Non-vested RSUs at July 1, 2022 4.6 4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250000000</v>
      </c>
      <c r="C4" s="5" t="n">
        <v>1250000000</v>
      </c>
    </row>
    <row r="5">
      <c r="A5" s="4" t="inlineStr">
        <is>
          <t>Common stock, shares issued (in shares)</t>
        </is>
      </c>
      <c r="B5" s="5" t="n">
        <v>606427684</v>
      </c>
      <c r="C5" s="5" t="n">
        <v>603044079</v>
      </c>
    </row>
    <row r="6">
      <c r="A6" s="4" t="inlineStr">
        <is>
          <t>Common stock, shares outstanding (in shares)</t>
        </is>
      </c>
      <c r="B6" s="5" t="n">
        <v>433322860</v>
      </c>
      <c r="C6" s="5" t="n">
        <v>432472818</v>
      </c>
    </row>
    <row r="7">
      <c r="A7" s="4" t="inlineStr">
        <is>
          <t>Treasury stock, shares (in shares)</t>
        </is>
      </c>
      <c r="B7" s="5" t="n">
        <v>173104824</v>
      </c>
      <c r="C7" s="5" t="n">
        <v>170571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 (Tables)</t>
        </is>
      </c>
      <c r="B1" s="2" t="inlineStr">
        <is>
          <t>6 Months Ended</t>
        </is>
      </c>
    </row>
    <row r="2">
      <c r="B2" s="2" t="inlineStr">
        <is>
          <t>Jul. 01, 2022</t>
        </is>
      </c>
    </row>
    <row r="3">
      <c r="A3" s="3" t="inlineStr">
        <is>
          <t>Fair Value Disclosures [Abstract]</t>
        </is>
      </c>
      <c r="B3" s="4" t="inlineStr">
        <is>
          <t xml:space="preserve"> </t>
        </is>
      </c>
    </row>
    <row r="4">
      <c r="A4" s="4" t="inlineStr">
        <is>
          <t>Summary of Fair Value Available-for-sale Securities</t>
        </is>
      </c>
      <c r="B4" s="4" t="inlineStr">
        <is>
          <t xml:space="preserve">The following table summarizes the Company's financial assets and liabilities, excluding pension assets, disaggregated by the security type, measured at fair value on a recurring basis (in millions): As of July 1, 2022 Fair Value Level Description Amortized Cost Unrealized gains Unrealized losses Fair value Level 1 Level 2 Level 3 Assets: Cash and cash equivalents: Demand and time deposits $ 19.0 $ — $ — $ 19.0 $ 19.0 $ — $ — Money market funds 1.0 — — 1.0 1.0 — — Other current assets: Corporate bonds $ 21.1 $ — $ — $ 21.1 $ — $ 21.1 $ — Certificate of deposit 4.7 — — 4.7 — 4.7 — Commercial paper 7.4 — — 7.4 2.5 4.9 — US Treasury bonds 1.6 — — 1.6 — 1.6 — Other assets: Corporate bonds $ 11.0 $ — $ — $ 11.0 $ — $ 11.0 $ — US Treasury bonds 0.4 — — 0.4 — 0.4 — The investments included in other assets have maturity dates ranging between one As of December 31, 2021 Fair Value Level Description Amortized Cost Unrealized gains Unrealized losses Fair value Level 1 Level 2 Level 3 Assets: Cash and cash equivalents: Demand and time deposits $ 19.5 $ — $ — $ 19.5 $ 19.5 $ — $ — Money market funds 0.7 — — 0.7 0.7 — — Corporate bonds 1.6 — — 1.6 — 1.6 — Commercial paper 2.0 — — 2.0 — 2.0 — Other current assets: Corporate bonds $ 16.0 $ — $ — $ 16.0 $ — $ 16.0 $ — Certificate of deposit 1.9 — — 1.9 — 1.9 — Commercial paper 5.0 — — 5.0 3.0 2.0 — US Treasury bonds 0.4 — — 0.4 — 0.4 — Other assets: Corporate bonds $ 19.7 $ — $ — $ 19.7 $ — $ 19.7 $ — US Treasury bonds 1.6 — — 1.6 — 1.6 — </t>
        </is>
      </c>
    </row>
    <row r="5">
      <c r="A5" s="4" t="inlineStr">
        <is>
          <t>Summary of Fair Value, by Balance Sheet Grouping</t>
        </is>
      </c>
      <c r="B5" s="4" t="inlineStr">
        <is>
          <t>The carrying amounts and fair values of the Company’s long-term borrowings were as follows (in millions): As of July 1, 2022 December 31, 2021 Carrying Fair Value Carrying Fair Value Long-term debt, including current portion (1) 0% Notes $ 789.5 $ 883.6 $ 664.8 $ 1,183.1 1.625% Notes 154.4 380.4 144.6 513.6 Other long-term debt 2,268.7 2,092.9 2,265.2 2,245.5 (1) Carrying amounts shown are net of debt discount, if applicable, and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 (Tables)</t>
        </is>
      </c>
      <c r="B1" s="2" t="inlineStr">
        <is>
          <t>6 Months Ended</t>
        </is>
      </c>
    </row>
    <row r="2">
      <c r="B2" s="2" t="inlineStr">
        <is>
          <t>Jul. 01, 2022</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ummarizes the Company’s net foreign exchange positions in U.S. Dollars (in millions): As of July 1, 2022 December 31, 2021 Buy (Sell) Notional Amount Buy (Sell) Notional Amount Japanese Yen 60.1 60.1 33.2 33.2 Philippine Peso 57.6 57.6 67.1 67.1 Korean Won 42.5 42.5 44.1 44.1 Euro 22.2 22.2 65.9 65.9 Czech Koruna 16.4 16.4 15.0 15.0 Other Currencies - Buy 61.7 61.7 58.7 58.7 Other Currencies - Sell (10.6) 10.6 (4.3) 4.3 $ 249.9 $ 271.1 $ 279.7 $ 2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 (Tables)</t>
        </is>
      </c>
      <c r="B1" s="2" t="inlineStr">
        <is>
          <t>6 Months Ended</t>
        </is>
      </c>
    </row>
    <row r="2">
      <c r="B2" s="2" t="inlineStr">
        <is>
          <t>Jul. 01, 2022</t>
        </is>
      </c>
    </row>
    <row r="3">
      <c r="A3" s="3" t="inlineStr">
        <is>
          <t>Equity [Abstract]</t>
        </is>
      </c>
      <c r="B3" s="4" t="inlineStr">
        <is>
          <t xml:space="preserve"> </t>
        </is>
      </c>
    </row>
    <row r="4">
      <c r="A4" s="4" t="inlineStr">
        <is>
          <t>Schedule of Accumulated Other Comprehensive Loss</t>
        </is>
      </c>
      <c r="B4" s="4" t="inlineStr">
        <is>
          <t xml:space="preserve">Amounts comprising the Company's accumulated other comprehensive loss and reclassifications are as follows (in millions): Currency Translation Adjustments Effects of Cash Flow Hedges and Other Adjustments Total Balance as of December 31, 2021 $ (44.4) $ 3.8 $ (40.6) Other comprehensive income (loss) prior to reclassifications (6.6) 18.1 11.5 Amounts reclassified from accumulated other comprehensive loss — (0.2) (0.2) Net current period other comprehensive income (loss) (1) (6.6) 17.9 11.3 Balance as of July 1, 2022 $ (51.0) $ 21.7 $ (29.3) (1) Effects of cash flow hedges are net of tax expense of $5.5 million for the six months ended July 1, 2022. Amounts reclassified from accumulated other comprehensive loss to the specific caption within Consolidated Statements of Operations and Comprehensive Income were as follows: Quarters Ended Six Months Ended July 1, 2022 July 2, 2021 July 1, 2022 July 2, 2021 To caption Interest rate swaps $ (0.5) $ 4.8 $ 0.2 $ 9.4 Interest expense Total reclassifications $ (0.5) $ 4.8 $ 0.2 $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Details) - segment</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row>
    <row r="5">
      <c r="A5" s="4" t="inlineStr">
        <is>
          <t>Number of reportable segments</t>
        </is>
      </c>
      <c r="B5" s="4" t="inlineStr">
        <is>
          <t xml:space="preserve"> </t>
        </is>
      </c>
      <c r="C5" s="4" t="inlineStr">
        <is>
          <t xml:space="preserve"> </t>
        </is>
      </c>
      <c r="D5" s="5" t="n">
        <v>3</v>
      </c>
      <c r="E5" s="4" t="inlineStr">
        <is>
          <t xml:space="preserve"> </t>
        </is>
      </c>
    </row>
    <row r="6">
      <c r="A6" s="4" t="inlineStr">
        <is>
          <t>Fiscal period duration</t>
        </is>
      </c>
      <c r="B6" s="4" t="inlineStr">
        <is>
          <t>91 days</t>
        </is>
      </c>
      <c r="C6" s="4" t="inlineStr">
        <is>
          <t>91 days</t>
        </is>
      </c>
      <c r="D6" s="4" t="inlineStr">
        <is>
          <t>182 days</t>
        </is>
      </c>
      <c r="E6" s="4" t="inlineStr">
        <is>
          <t>183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s>
  <sheetData>
    <row r="1">
      <c r="A1" s="1" t="inlineStr">
        <is>
          <t>Revenue and Segment Information - Additional Information (Details) $ in Millions</t>
        </is>
      </c>
      <c r="B1" s="2" t="inlineStr">
        <is>
          <t>3 Months Ended</t>
        </is>
      </c>
      <c r="D1" s="2" t="inlineStr">
        <is>
          <t>6 Months Ended</t>
        </is>
      </c>
    </row>
    <row r="2">
      <c r="B2" s="2" t="inlineStr">
        <is>
          <t>Jul. 01, 2022 USD ($)</t>
        </is>
      </c>
      <c r="C2" s="2" t="inlineStr">
        <is>
          <t>Jul. 02, 2021</t>
        </is>
      </c>
      <c r="D2" s="2" t="inlineStr">
        <is>
          <t>Jul. 01, 2022 USD ($) segment</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Revenue, remaining performance obligation, amount</t>
        </is>
      </c>
      <c r="B6" s="8" t="n">
        <v>8800</v>
      </c>
      <c r="C6" s="4" t="inlineStr">
        <is>
          <t xml:space="preserve"> </t>
        </is>
      </c>
      <c r="D6" s="8" t="n">
        <v>8800</v>
      </c>
      <c r="E6" s="4" t="inlineStr">
        <is>
          <t xml:space="preserve"> </t>
        </is>
      </c>
    </row>
    <row r="7">
      <c r="A7" s="4" t="inlineStr">
        <is>
          <t>Contract assets</t>
        </is>
      </c>
      <c r="B7" s="8" t="n">
        <v>0</v>
      </c>
      <c r="C7" s="4" t="inlineStr">
        <is>
          <t xml:space="preserve"> </t>
        </is>
      </c>
      <c r="D7" s="8" t="n">
        <v>0</v>
      </c>
      <c r="E7" s="4" t="inlineStr">
        <is>
          <t xml:space="preserve"> </t>
        </is>
      </c>
    </row>
    <row r="8">
      <c r="A8" s="4" t="inlineStr">
        <is>
          <t>Revenue, Remaining Performance Obligation, Expected Timing of Satisfaction, Start Date [Axis]: 2022-07-02</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12 months</t>
        </is>
      </c>
      <c r="E10" s="4" t="inlineStr">
        <is>
          <t xml:space="preserve"> </t>
        </is>
      </c>
    </row>
    <row r="11">
      <c r="A11" s="4" t="inlineStr">
        <is>
          <t>One Customer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2</v>
      </c>
      <c r="C13" s="10" t="n">
        <v>0.14</v>
      </c>
      <c r="D13" s="10" t="n">
        <v>0.12</v>
      </c>
      <c r="E13" s="10" t="n">
        <v>0.12</v>
      </c>
    </row>
    <row r="14">
      <c r="A14" s="4" t="inlineStr">
        <is>
          <t>Maximum | Revenue, Remaining Performance Obligation, Expected Timing of Satisfaction, Start Date [Axis]: 2022-07-02</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percentage</t>
        </is>
      </c>
      <c r="B16" s="10" t="n">
        <v>0.4</v>
      </c>
      <c r="C16" s="4" t="inlineStr">
        <is>
          <t xml:space="preserve"> </t>
        </is>
      </c>
      <c r="D16" s="10" t="n">
        <v>0.4</v>
      </c>
      <c r="E16" s="4" t="inlineStr">
        <is>
          <t xml:space="preserve"> </t>
        </is>
      </c>
    </row>
    <row r="17">
      <c r="A17" s="4" t="inlineStr">
        <is>
          <t>Long Term Supply Arrange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apacity payments and deposits received</t>
        </is>
      </c>
      <c r="B19" s="6" t="n">
        <v>30.8</v>
      </c>
      <c r="C19" s="4" t="inlineStr">
        <is>
          <t xml:space="preserve"> </t>
        </is>
      </c>
      <c r="D19" s="6" t="n">
        <v>36.3</v>
      </c>
      <c r="E19" s="4" t="inlineStr">
        <is>
          <t xml:space="preserve"> </t>
        </is>
      </c>
    </row>
    <row r="20">
      <c r="A20" s="4" t="inlineStr">
        <is>
          <t>Contract receivable</t>
        </is>
      </c>
      <c r="B20" s="7" t="n">
        <v>12.8</v>
      </c>
      <c r="C20" s="4" t="inlineStr">
        <is>
          <t xml:space="preserve"> </t>
        </is>
      </c>
      <c r="D20" s="7" t="n">
        <v>12.8</v>
      </c>
      <c r="E20" s="4" t="inlineStr">
        <is>
          <t xml:space="preserve"> </t>
        </is>
      </c>
    </row>
    <row r="21">
      <c r="A21" s="4" t="inlineStr">
        <is>
          <t>Contract liability</t>
        </is>
      </c>
      <c r="B21" s="7" t="n">
        <v>82.40000000000001</v>
      </c>
      <c r="C21" s="4" t="inlineStr">
        <is>
          <t xml:space="preserve"> </t>
        </is>
      </c>
      <c r="D21" s="7" t="n">
        <v>82.40000000000001</v>
      </c>
      <c r="E21" s="4" t="inlineStr">
        <is>
          <t xml:space="preserve"> </t>
        </is>
      </c>
    </row>
    <row r="22">
      <c r="A22" s="4" t="inlineStr">
        <is>
          <t>Current contract liability</t>
        </is>
      </c>
      <c r="B22" s="7" t="n">
        <v>30.7</v>
      </c>
      <c r="C22" s="4" t="inlineStr">
        <is>
          <t xml:space="preserve"> </t>
        </is>
      </c>
      <c r="D22" s="7" t="n">
        <v>30.7</v>
      </c>
      <c r="E22" s="4" t="inlineStr">
        <is>
          <t xml:space="preserve"> </t>
        </is>
      </c>
    </row>
    <row r="23">
      <c r="A23" s="4" t="inlineStr">
        <is>
          <t>Noncurrent contract liability</t>
        </is>
      </c>
      <c r="B23" s="6" t="n">
        <v>51.7</v>
      </c>
      <c r="C23" s="4" t="inlineStr">
        <is>
          <t xml:space="preserve"> </t>
        </is>
      </c>
      <c r="D23" s="6" t="n">
        <v>51.7</v>
      </c>
      <c r="E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egment Information Of Revenues, Gross Profit And Operating Incom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8" t="n">
        <v>2085</v>
      </c>
      <c r="C4" s="6" t="n">
        <v>1669.9</v>
      </c>
      <c r="D4" s="8" t="n">
        <v>4030</v>
      </c>
      <c r="E4" s="6" t="n">
        <v>3151.6</v>
      </c>
    </row>
    <row r="5">
      <c r="A5" s="4" t="inlineStr">
        <is>
          <t>Gross profit</t>
        </is>
      </c>
      <c r="B5" s="7" t="n">
        <v>1037.1</v>
      </c>
      <c r="C5" s="7" t="n">
        <v>640.1</v>
      </c>
      <c r="D5" s="7" t="n">
        <v>1998.4</v>
      </c>
      <c r="E5" s="7" t="n">
        <v>1161.3</v>
      </c>
    </row>
    <row r="6">
      <c r="A6" s="4" t="inlineStr">
        <is>
          <t>PS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external customers</t>
        </is>
      </c>
      <c r="B8" s="5" t="n">
        <v>1057</v>
      </c>
      <c r="C8" s="7" t="n">
        <v>846.6</v>
      </c>
      <c r="D8" s="7" t="n">
        <v>2043.7</v>
      </c>
      <c r="E8" s="7" t="n">
        <v>1593.6</v>
      </c>
    </row>
    <row r="9">
      <c r="A9" s="4" t="inlineStr">
        <is>
          <t>Gross profit</t>
        </is>
      </c>
      <c r="B9" s="7" t="n">
        <v>511.2</v>
      </c>
      <c r="C9" s="7" t="n">
        <v>314.3</v>
      </c>
      <c r="D9" s="7" t="n">
        <v>985.9</v>
      </c>
      <c r="E9" s="7" t="n">
        <v>560.8</v>
      </c>
    </row>
    <row r="10">
      <c r="A10" s="4" t="inlineStr">
        <is>
          <t>AS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7" t="n">
        <v>716.7</v>
      </c>
      <c r="C12" s="7" t="n">
        <v>607.6</v>
      </c>
      <c r="D12" s="5" t="n">
        <v>1406</v>
      </c>
      <c r="E12" s="7" t="n">
        <v>1139.1</v>
      </c>
    </row>
    <row r="13">
      <c r="A13" s="4" t="inlineStr">
        <is>
          <t>Gross profit</t>
        </is>
      </c>
      <c r="B13" s="7" t="n">
        <v>380.3</v>
      </c>
      <c r="C13" s="7" t="n">
        <v>252.3</v>
      </c>
      <c r="D13" s="5" t="n">
        <v>747</v>
      </c>
      <c r="E13" s="7" t="n">
        <v>459.1</v>
      </c>
    </row>
    <row r="14">
      <c r="A14" s="4" t="inlineStr">
        <is>
          <t>IS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external customers</t>
        </is>
      </c>
      <c r="B16" s="7" t="n">
        <v>311.3</v>
      </c>
      <c r="C16" s="7" t="n">
        <v>215.7</v>
      </c>
      <c r="D16" s="7" t="n">
        <v>580.3</v>
      </c>
      <c r="E16" s="7" t="n">
        <v>418.9</v>
      </c>
    </row>
    <row r="17">
      <c r="A17" s="4" t="inlineStr">
        <is>
          <t>Gross profit</t>
        </is>
      </c>
      <c r="B17" s="6" t="n">
        <v>145.6</v>
      </c>
      <c r="C17" s="6" t="n">
        <v>73.5</v>
      </c>
      <c r="D17" s="6" t="n">
        <v>265.5</v>
      </c>
      <c r="E17" s="6" t="n">
        <v>14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8" t="n">
        <v>2085</v>
      </c>
      <c r="C4" s="6" t="n">
        <v>1669.9</v>
      </c>
      <c r="D4" s="8" t="n">
        <v>4030</v>
      </c>
      <c r="E4" s="6" t="n">
        <v>3151.6</v>
      </c>
    </row>
    <row r="5">
      <c r="A5" s="4" t="inlineStr">
        <is>
          <t>Distributo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1233.7</v>
      </c>
      <c r="C7" s="7" t="n">
        <v>1095.9</v>
      </c>
      <c r="D7" s="5" t="n">
        <v>2375</v>
      </c>
      <c r="E7" s="7" t="n">
        <v>2029.9</v>
      </c>
    </row>
    <row r="8">
      <c r="A8" s="4" t="inlineStr">
        <is>
          <t>Direct Custome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851.3</v>
      </c>
      <c r="C10" s="5" t="n">
        <v>574</v>
      </c>
      <c r="D10" s="5" t="n">
        <v>1655</v>
      </c>
      <c r="E10" s="7" t="n">
        <v>1121.7</v>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555.7</v>
      </c>
      <c r="C13" s="5" t="n">
        <v>533</v>
      </c>
      <c r="D13" s="7" t="n">
        <v>1111.5</v>
      </c>
      <c r="E13" s="5" t="n">
        <v>1042</v>
      </c>
    </row>
    <row r="14">
      <c r="A14" s="4" t="inlineStr">
        <is>
          <t>Hong Ko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584.4</v>
      </c>
      <c r="C16" s="7" t="n">
        <v>449.3</v>
      </c>
      <c r="D16" s="5" t="n">
        <v>1114</v>
      </c>
      <c r="E16" s="7" t="n">
        <v>791.5</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359.8</v>
      </c>
      <c r="C19" s="7" t="n">
        <v>276.5</v>
      </c>
      <c r="D19" s="7" t="n">
        <v>705.2</v>
      </c>
      <c r="E19" s="7" t="n">
        <v>545.4</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361.2</v>
      </c>
      <c r="C22" s="7" t="n">
        <v>225.6</v>
      </c>
      <c r="D22" s="5" t="n">
        <v>673</v>
      </c>
      <c r="E22" s="7" t="n">
        <v>409.9</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223.9</v>
      </c>
      <c r="C25" s="7" t="n">
        <v>185.5</v>
      </c>
      <c r="D25" s="7" t="n">
        <v>426.3</v>
      </c>
      <c r="E25" s="7" t="n">
        <v>362.8</v>
      </c>
    </row>
    <row r="26">
      <c r="A26" s="4" t="inlineStr">
        <is>
          <t>PS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57</v>
      </c>
      <c r="C28" s="7" t="n">
        <v>846.6</v>
      </c>
      <c r="D28" s="7" t="n">
        <v>2043.7</v>
      </c>
      <c r="E28" s="7" t="n">
        <v>1593.6</v>
      </c>
    </row>
    <row r="29">
      <c r="A29" s="4" t="inlineStr">
        <is>
          <t>PSG | Distributor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696.4</v>
      </c>
      <c r="C31" s="7" t="n">
        <v>611.1</v>
      </c>
      <c r="D31" s="7" t="n">
        <v>1330.3</v>
      </c>
      <c r="E31" s="5" t="n">
        <v>1135</v>
      </c>
    </row>
    <row r="32">
      <c r="A32" s="4" t="inlineStr">
        <is>
          <t>PSG | Direct Customer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360.6</v>
      </c>
      <c r="C34" s="7" t="n">
        <v>235.5</v>
      </c>
      <c r="D34" s="7" t="n">
        <v>713.4</v>
      </c>
      <c r="E34" s="7" t="n">
        <v>458.6</v>
      </c>
    </row>
    <row r="35">
      <c r="A35" s="4" t="inlineStr">
        <is>
          <t>PSG | Singapor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292.3</v>
      </c>
      <c r="C37" s="7" t="n">
        <v>273.1</v>
      </c>
      <c r="D37" s="7" t="n">
        <v>572.8</v>
      </c>
      <c r="E37" s="7" t="n">
        <v>547.6</v>
      </c>
    </row>
    <row r="38">
      <c r="A38" s="4" t="inlineStr">
        <is>
          <t>PSG | Hong Ko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326.5</v>
      </c>
      <c r="C40" s="5" t="n">
        <v>261</v>
      </c>
      <c r="D40" s="7" t="n">
        <v>629.6</v>
      </c>
      <c r="E40" s="7" t="n">
        <v>457.1</v>
      </c>
    </row>
    <row r="41">
      <c r="A41" s="4" t="inlineStr">
        <is>
          <t>PSG | United Kingdom</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182.7</v>
      </c>
      <c r="C43" s="7" t="n">
        <v>147.4</v>
      </c>
      <c r="D43" s="7" t="n">
        <v>369.5</v>
      </c>
      <c r="E43" s="7" t="n">
        <v>290.1</v>
      </c>
    </row>
    <row r="44">
      <c r="A44" s="4" t="inlineStr">
        <is>
          <t>PSG | United Stat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180.1</v>
      </c>
      <c r="C46" s="7" t="n">
        <v>108.1</v>
      </c>
      <c r="D46" s="5" t="n">
        <v>325</v>
      </c>
      <c r="E46" s="7" t="n">
        <v>183.4</v>
      </c>
    </row>
    <row r="47">
      <c r="A47" s="4" t="inlineStr">
        <is>
          <t>PSG |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75.40000000000001</v>
      </c>
      <c r="C49" s="5" t="n">
        <v>57</v>
      </c>
      <c r="D49" s="7" t="n">
        <v>146.8</v>
      </c>
      <c r="E49" s="7" t="n">
        <v>115.4</v>
      </c>
    </row>
    <row r="50">
      <c r="A50" s="4" t="inlineStr">
        <is>
          <t>AS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716.7</v>
      </c>
      <c r="C52" s="7" t="n">
        <v>607.6</v>
      </c>
      <c r="D52" s="5" t="n">
        <v>1406</v>
      </c>
      <c r="E52" s="7" t="n">
        <v>1139.1</v>
      </c>
    </row>
    <row r="53">
      <c r="A53" s="4" t="inlineStr">
        <is>
          <t>ASG | Distributor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372.8</v>
      </c>
      <c r="C55" s="7" t="n">
        <v>344.3</v>
      </c>
      <c r="D55" s="7" t="n">
        <v>729.7</v>
      </c>
      <c r="E55" s="7" t="n">
        <v>633.2</v>
      </c>
    </row>
    <row r="56">
      <c r="A56" s="4" t="inlineStr">
        <is>
          <t>ASG | Direct Customer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343.9</v>
      </c>
      <c r="C58" s="7" t="n">
        <v>263.3</v>
      </c>
      <c r="D58" s="7" t="n">
        <v>676.3</v>
      </c>
      <c r="E58" s="7" t="n">
        <v>505.9</v>
      </c>
    </row>
    <row r="59">
      <c r="A59" s="4" t="inlineStr">
        <is>
          <t>ASG | Singapor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21</v>
      </c>
      <c r="C61" s="7" t="n">
        <v>226.8</v>
      </c>
      <c r="D61" s="7" t="n">
        <v>454.8</v>
      </c>
      <c r="E61" s="7" t="n">
        <v>428.5</v>
      </c>
    </row>
    <row r="62">
      <c r="A62" s="4" t="inlineStr">
        <is>
          <t>ASG | Hong Kong</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181.7</v>
      </c>
      <c r="C64" s="7" t="n">
        <v>144.3</v>
      </c>
      <c r="D64" s="7" t="n">
        <v>355.6</v>
      </c>
      <c r="E64" s="7" t="n">
        <v>244.8</v>
      </c>
    </row>
    <row r="65">
      <c r="A65" s="4" t="inlineStr">
        <is>
          <t>ASG | United Kingdom</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109.4</v>
      </c>
      <c r="C67" s="7" t="n">
        <v>84.90000000000001</v>
      </c>
      <c r="D67" s="5" t="n">
        <v>216</v>
      </c>
      <c r="E67" s="7" t="n">
        <v>167.5</v>
      </c>
    </row>
    <row r="68">
      <c r="A68" s="4" t="inlineStr">
        <is>
          <t>ASG | United Stat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07</v>
      </c>
      <c r="C70" s="7" t="n">
        <v>76.40000000000001</v>
      </c>
      <c r="D70" s="7" t="n">
        <v>199.3</v>
      </c>
      <c r="E70" s="7" t="n">
        <v>146.6</v>
      </c>
    </row>
    <row r="71">
      <c r="A71" s="4" t="inlineStr">
        <is>
          <t>ASG | Oth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7" t="n">
        <v>97.59999999999999</v>
      </c>
      <c r="C73" s="7" t="n">
        <v>75.2</v>
      </c>
      <c r="D73" s="7" t="n">
        <v>180.3</v>
      </c>
      <c r="E73" s="7" t="n">
        <v>151.7</v>
      </c>
    </row>
    <row r="74">
      <c r="A74" s="4" t="inlineStr">
        <is>
          <t>ISG</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311.3</v>
      </c>
      <c r="C76" s="7" t="n">
        <v>215.7</v>
      </c>
      <c r="D76" s="7" t="n">
        <v>580.3</v>
      </c>
      <c r="E76" s="7" t="n">
        <v>418.9</v>
      </c>
    </row>
    <row r="77">
      <c r="A77" s="4" t="inlineStr">
        <is>
          <t>ISG | Distributor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164.5</v>
      </c>
      <c r="C79" s="7" t="n">
        <v>140.5</v>
      </c>
      <c r="D79" s="5" t="n">
        <v>315</v>
      </c>
      <c r="E79" s="7" t="n">
        <v>261.7</v>
      </c>
    </row>
    <row r="80">
      <c r="A80" s="4" t="inlineStr">
        <is>
          <t>ISG | Direct Customer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7" t="n">
        <v>146.8</v>
      </c>
      <c r="C82" s="7" t="n">
        <v>75.2</v>
      </c>
      <c r="D82" s="7" t="n">
        <v>265.3</v>
      </c>
      <c r="E82" s="7" t="n">
        <v>157.2</v>
      </c>
    </row>
    <row r="83">
      <c r="A83" s="4" t="inlineStr">
        <is>
          <t>ISG | Singapor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7" t="n">
        <v>42.4</v>
      </c>
      <c r="C85" s="7" t="n">
        <v>33.1</v>
      </c>
      <c r="D85" s="7" t="n">
        <v>83.90000000000001</v>
      </c>
      <c r="E85" s="7" t="n">
        <v>65.90000000000001</v>
      </c>
    </row>
    <row r="86">
      <c r="A86" s="4" t="inlineStr">
        <is>
          <t>ISG | Hong Kong</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76.2</v>
      </c>
      <c r="C88" s="5" t="n">
        <v>44</v>
      </c>
      <c r="D88" s="7" t="n">
        <v>128.8</v>
      </c>
      <c r="E88" s="7" t="n">
        <v>89.59999999999999</v>
      </c>
    </row>
    <row r="89">
      <c r="A89" s="4" t="inlineStr">
        <is>
          <t>ISG | United Kingdom</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7" t="n">
        <v>67.7</v>
      </c>
      <c r="C91" s="7" t="n">
        <v>44.2</v>
      </c>
      <c r="D91" s="7" t="n">
        <v>119.7</v>
      </c>
      <c r="E91" s="7" t="n">
        <v>87.8</v>
      </c>
    </row>
    <row r="92">
      <c r="A92" s="4" t="inlineStr">
        <is>
          <t>ISG | United State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7" t="n">
        <v>74.09999999999999</v>
      </c>
      <c r="C94" s="7" t="n">
        <v>41.1</v>
      </c>
      <c r="D94" s="7" t="n">
        <v>148.7</v>
      </c>
      <c r="E94" s="7" t="n">
        <v>79.90000000000001</v>
      </c>
    </row>
    <row r="95">
      <c r="A95" s="4" t="inlineStr">
        <is>
          <t>ISG | Oth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50.9</v>
      </c>
      <c r="C97" s="6" t="n">
        <v>53.3</v>
      </c>
      <c r="D97" s="6" t="n">
        <v>99.2</v>
      </c>
      <c r="E97" s="6" t="n">
        <v>9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Jul. 0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2709.8</v>
      </c>
      <c r="C3" s="6" t="n">
        <v>2524.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805.5</v>
      </c>
      <c r="C6" s="7" t="n">
        <v>767.1</v>
      </c>
    </row>
    <row r="7">
      <c r="A7" s="4" t="inlineStr">
        <is>
          <t>South Kor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7" t="n">
        <v>656.1</v>
      </c>
      <c r="C9" s="7" t="n">
        <v>492.8</v>
      </c>
    </row>
    <row r="10">
      <c r="A10" s="4" t="inlineStr">
        <is>
          <t>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321.1</v>
      </c>
      <c r="C12" s="7" t="n">
        <v>342.4</v>
      </c>
    </row>
    <row r="13">
      <c r="A13" s="4" t="inlineStr">
        <is>
          <t>Czech Republ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7" t="n">
        <v>238.2</v>
      </c>
      <c r="C15" s="7" t="n">
        <v>214.2</v>
      </c>
    </row>
    <row r="16">
      <c r="A16" s="4" t="inlineStr">
        <is>
          <t>Chin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7" t="n">
        <v>208.1</v>
      </c>
      <c r="C18" s="7" t="n">
        <v>216.8</v>
      </c>
    </row>
    <row r="19">
      <c r="A19" s="4" t="inlineStr">
        <is>
          <t>Japan</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7" t="n">
        <v>187.1</v>
      </c>
      <c r="C21" s="7" t="n">
        <v>198.6</v>
      </c>
    </row>
    <row r="22">
      <c r="A22" s="4" t="inlineStr">
        <is>
          <t>Malays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7" t="n">
        <v>169.6</v>
      </c>
      <c r="C24" s="7" t="n">
        <v>175.3</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net</t>
        </is>
      </c>
      <c r="B27" s="6" t="n">
        <v>124.1</v>
      </c>
      <c r="C27" s="6" t="n">
        <v>1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Millions</t>
        </is>
      </c>
      <c r="B1" s="2" t="inlineStr">
        <is>
          <t>Jul. 01, 2022</t>
        </is>
      </c>
      <c r="C1" s="2" t="inlineStr">
        <is>
          <t>Ja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crease in additional paid-in capital</t>
        </is>
      </c>
      <c r="B3" s="6" t="n">
        <v>4565.9</v>
      </c>
      <c r="C3" s="4" t="inlineStr">
        <is>
          <t xml:space="preserve"> </t>
        </is>
      </c>
      <c r="D3" s="6" t="n">
        <v>4633.3</v>
      </c>
    </row>
    <row r="4">
      <c r="A4" s="4" t="inlineStr">
        <is>
          <t>Increase in retained earnings</t>
        </is>
      </c>
      <c r="B4" s="6" t="n">
        <v>3448.2</v>
      </c>
      <c r="C4" s="4" t="inlineStr">
        <is>
          <t xml:space="preserve"> </t>
        </is>
      </c>
      <c r="D4" s="6" t="n">
        <v>2435.1</v>
      </c>
    </row>
    <row r="5">
      <c r="A5" s="4" t="inlineStr">
        <is>
          <t>Cumulative Effect, Period of Adoption, Adjust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crease in retained earnings</t>
        </is>
      </c>
      <c r="B7" s="4" t="inlineStr">
        <is>
          <t xml:space="preserve"> </t>
        </is>
      </c>
      <c r="C7" s="6" t="n">
        <v>27.1</v>
      </c>
      <c r="D7" s="4" t="inlineStr">
        <is>
          <t xml:space="preserve"> </t>
        </is>
      </c>
    </row>
    <row r="8">
      <c r="A8" s="4" t="inlineStr">
        <is>
          <t>Cumulative Effect, Period of Adoption, Adjustment | Accounting Standards Update 2020-0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crease in additional paid-in capital</t>
        </is>
      </c>
      <c r="B10" s="4" t="inlineStr">
        <is>
          <t xml:space="preserve"> </t>
        </is>
      </c>
      <c r="C10" s="7" t="n">
        <v>129.1</v>
      </c>
      <c r="D10" s="4" t="inlineStr">
        <is>
          <t xml:space="preserve"> </t>
        </is>
      </c>
    </row>
    <row r="11">
      <c r="A11" s="4" t="inlineStr">
        <is>
          <t>Increase in retained earnings</t>
        </is>
      </c>
      <c r="B11" s="4" t="inlineStr">
        <is>
          <t xml:space="preserve"> </t>
        </is>
      </c>
      <c r="C11" s="6" t="n">
        <v>27.1</v>
      </c>
      <c r="D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GTAT Purchase Price Allocation (Details) - USD ($) $ in Millions</t>
        </is>
      </c>
      <c r="B1" s="2" t="inlineStr">
        <is>
          <t>Jul. 01, 2022</t>
        </is>
      </c>
      <c r="C1" s="2" t="inlineStr">
        <is>
          <t>Apr.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15.4</v>
      </c>
      <c r="C3" s="4" t="inlineStr">
        <is>
          <t xml:space="preserve"> </t>
        </is>
      </c>
      <c r="D3" s="6" t="n">
        <v>1937.5</v>
      </c>
    </row>
    <row r="4">
      <c r="A4" s="4" t="inlineStr">
        <is>
          <t>GT Advanced Technologi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8.199999999999999</v>
      </c>
      <c r="D6" s="4" t="inlineStr">
        <is>
          <t xml:space="preserve"> </t>
        </is>
      </c>
    </row>
    <row r="7">
      <c r="A7" s="4" t="inlineStr">
        <is>
          <t>Inventory and other current assets</t>
        </is>
      </c>
      <c r="B7" s="4" t="inlineStr">
        <is>
          <t xml:space="preserve"> </t>
        </is>
      </c>
      <c r="C7" s="5" t="n">
        <v>10</v>
      </c>
      <c r="D7" s="4" t="inlineStr">
        <is>
          <t xml:space="preserve"> </t>
        </is>
      </c>
    </row>
    <row r="8">
      <c r="A8" s="4" t="inlineStr">
        <is>
          <t>Property, plant and equipment</t>
        </is>
      </c>
      <c r="B8" s="4" t="inlineStr">
        <is>
          <t xml:space="preserve"> </t>
        </is>
      </c>
      <c r="C8" s="7" t="n">
        <v>31.9</v>
      </c>
      <c r="D8" s="4" t="inlineStr">
        <is>
          <t xml:space="preserve"> </t>
        </is>
      </c>
    </row>
    <row r="9">
      <c r="A9" s="4" t="inlineStr">
        <is>
          <t>Goodwill</t>
        </is>
      </c>
      <c r="B9" s="4" t="inlineStr">
        <is>
          <t xml:space="preserve"> </t>
        </is>
      </c>
      <c r="C9" s="7" t="n">
        <v>274.8</v>
      </c>
      <c r="D9" s="4" t="inlineStr">
        <is>
          <t xml:space="preserve"> </t>
        </is>
      </c>
    </row>
    <row r="10">
      <c r="A10" s="4" t="inlineStr">
        <is>
          <t>Intangible assets - Developed Technology</t>
        </is>
      </c>
      <c r="B10" s="4" t="inlineStr">
        <is>
          <t xml:space="preserve"> </t>
        </is>
      </c>
      <c r="C10" s="5" t="n">
        <v>130</v>
      </c>
      <c r="D10" s="4" t="inlineStr">
        <is>
          <t xml:space="preserve"> </t>
        </is>
      </c>
    </row>
    <row r="11">
      <c r="A11" s="4" t="inlineStr">
        <is>
          <t>Deferred tax assets</t>
        </is>
      </c>
      <c r="B11" s="4" t="inlineStr">
        <is>
          <t xml:space="preserve"> </t>
        </is>
      </c>
      <c r="C11" s="7" t="n">
        <v>13.4</v>
      </c>
      <c r="D11" s="4" t="inlineStr">
        <is>
          <t xml:space="preserve"> </t>
        </is>
      </c>
    </row>
    <row r="12">
      <c r="A12" s="4" t="inlineStr">
        <is>
          <t>Other non-current assets</t>
        </is>
      </c>
      <c r="B12" s="4" t="inlineStr">
        <is>
          <t xml:space="preserve"> </t>
        </is>
      </c>
      <c r="C12" s="7" t="n">
        <v>7.4</v>
      </c>
      <c r="D12" s="4" t="inlineStr">
        <is>
          <t xml:space="preserve"> </t>
        </is>
      </c>
    </row>
    <row r="13">
      <c r="A13" s="4" t="inlineStr">
        <is>
          <t>Total assets acquired</t>
        </is>
      </c>
      <c r="B13" s="4" t="inlineStr">
        <is>
          <t xml:space="preserve"> </t>
        </is>
      </c>
      <c r="C13" s="7" t="n">
        <v>475.7</v>
      </c>
      <c r="D13" s="4" t="inlineStr">
        <is>
          <t xml:space="preserve"> </t>
        </is>
      </c>
    </row>
    <row r="14">
      <c r="A14" s="4" t="inlineStr">
        <is>
          <t>Current liabilities</t>
        </is>
      </c>
      <c r="B14" s="4" t="inlineStr">
        <is>
          <t xml:space="preserve"> </t>
        </is>
      </c>
      <c r="C14" s="7" t="n">
        <v>5.8</v>
      </c>
      <c r="D14" s="4" t="inlineStr">
        <is>
          <t xml:space="preserve"> </t>
        </is>
      </c>
    </row>
    <row r="15">
      <c r="A15" s="4" t="inlineStr">
        <is>
          <t>Other long-term liabilities</t>
        </is>
      </c>
      <c r="B15" s="4" t="inlineStr">
        <is>
          <t xml:space="preserve"> </t>
        </is>
      </c>
      <c r="C15" s="5" t="n">
        <v>35</v>
      </c>
      <c r="D15" s="4" t="inlineStr">
        <is>
          <t xml:space="preserve"> </t>
        </is>
      </c>
    </row>
    <row r="16">
      <c r="A16" s="4" t="inlineStr">
        <is>
          <t>Total liabilities assumed</t>
        </is>
      </c>
      <c r="B16" s="4" t="inlineStr">
        <is>
          <t xml:space="preserve"> </t>
        </is>
      </c>
      <c r="C16" s="7" t="n">
        <v>40.8</v>
      </c>
      <c r="D16" s="4" t="inlineStr">
        <is>
          <t xml:space="preserve"> </t>
        </is>
      </c>
    </row>
    <row r="17">
      <c r="A17" s="4" t="inlineStr">
        <is>
          <t>Net assets acquired/purchase price</t>
        </is>
      </c>
      <c r="B17" s="4" t="inlineStr">
        <is>
          <t xml:space="preserve"> </t>
        </is>
      </c>
      <c r="C17" s="6" t="n">
        <v>434.9</v>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Million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8" t="n">
        <v>2085</v>
      </c>
      <c r="C4" s="6" t="n">
        <v>1669.9</v>
      </c>
      <c r="D4" s="8" t="n">
        <v>4030</v>
      </c>
      <c r="E4" s="6" t="n">
        <v>3151.6</v>
      </c>
    </row>
    <row r="5">
      <c r="A5" s="4" t="inlineStr">
        <is>
          <t>Cost of revenue (exclusive of amortization shown below)</t>
        </is>
      </c>
      <c r="B5" s="7" t="n">
        <v>1047.9</v>
      </c>
      <c r="C5" s="7" t="n">
        <v>1029.8</v>
      </c>
      <c r="D5" s="7" t="n">
        <v>2031.6</v>
      </c>
      <c r="E5" s="7" t="n">
        <v>1990.3</v>
      </c>
    </row>
    <row r="6">
      <c r="A6" s="4" t="inlineStr">
        <is>
          <t>Gross profit</t>
        </is>
      </c>
      <c r="B6" s="7" t="n">
        <v>1037.1</v>
      </c>
      <c r="C6" s="7" t="n">
        <v>640.1</v>
      </c>
      <c r="D6" s="7" t="n">
        <v>1998.4</v>
      </c>
      <c r="E6" s="7" t="n">
        <v>116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7" t="n">
        <v>161.6</v>
      </c>
      <c r="C8" s="7" t="n">
        <v>166.3</v>
      </c>
      <c r="D8" s="7" t="n">
        <v>318.4</v>
      </c>
      <c r="E8" s="7" t="n">
        <v>339.9</v>
      </c>
    </row>
    <row r="9">
      <c r="A9" s="4" t="inlineStr">
        <is>
          <t>Selling and marketing</t>
        </is>
      </c>
      <c r="B9" s="7" t="n">
        <v>73.09999999999999</v>
      </c>
      <c r="C9" s="7" t="n">
        <v>76.09999999999999</v>
      </c>
      <c r="D9" s="7" t="n">
        <v>144.2</v>
      </c>
      <c r="E9" s="5" t="n">
        <v>155</v>
      </c>
    </row>
    <row r="10">
      <c r="A10" s="4" t="inlineStr">
        <is>
          <t>General and administrative</t>
        </is>
      </c>
      <c r="B10" s="7" t="n">
        <v>83.2</v>
      </c>
      <c r="C10" s="7" t="n">
        <v>73.2</v>
      </c>
      <c r="D10" s="7" t="n">
        <v>161.1</v>
      </c>
      <c r="E10" s="7" t="n">
        <v>145.6</v>
      </c>
    </row>
    <row r="11">
      <c r="A11" s="4" t="inlineStr">
        <is>
          <t>Amortization of acquisition-related intangible assets</t>
        </is>
      </c>
      <c r="B11" s="7" t="n">
        <v>21.9</v>
      </c>
      <c r="C11" s="7" t="n">
        <v>24.8</v>
      </c>
      <c r="D11" s="7" t="n">
        <v>43.2</v>
      </c>
      <c r="E11" s="7" t="n">
        <v>49.8</v>
      </c>
    </row>
    <row r="12">
      <c r="A12" s="4" t="inlineStr">
        <is>
          <t>Restructuring, asset impairments and other, net</t>
        </is>
      </c>
      <c r="B12" s="7" t="n">
        <v>-1.7</v>
      </c>
      <c r="C12" s="7" t="n">
        <v>17.5</v>
      </c>
      <c r="D12" s="7" t="n">
        <v>-14.7</v>
      </c>
      <c r="E12" s="5" t="n">
        <v>60</v>
      </c>
    </row>
    <row r="13">
      <c r="A13" s="4" t="inlineStr">
        <is>
          <t>Goodwill and intangible asset impairment</t>
        </is>
      </c>
      <c r="B13" s="5" t="n">
        <v>115</v>
      </c>
      <c r="C13" s="5" t="n">
        <v>0</v>
      </c>
      <c r="D13" s="5" t="n">
        <v>115</v>
      </c>
      <c r="E13" s="7" t="n">
        <v>2.9</v>
      </c>
    </row>
    <row r="14">
      <c r="A14" s="4" t="inlineStr">
        <is>
          <t>Total operating expenses</t>
        </is>
      </c>
      <c r="B14" s="7" t="n">
        <v>453.1</v>
      </c>
      <c r="C14" s="7" t="n">
        <v>357.9</v>
      </c>
      <c r="D14" s="7" t="n">
        <v>767.2</v>
      </c>
      <c r="E14" s="7" t="n">
        <v>753.2</v>
      </c>
    </row>
    <row r="15">
      <c r="A15" s="4" t="inlineStr">
        <is>
          <t>Operating income</t>
        </is>
      </c>
      <c r="B15" s="5" t="n">
        <v>584</v>
      </c>
      <c r="C15" s="7" t="n">
        <v>282.2</v>
      </c>
      <c r="D15" s="7" t="n">
        <v>1231.2</v>
      </c>
      <c r="E15" s="7" t="n">
        <v>408.1</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expense</t>
        </is>
      </c>
      <c r="B17" s="7" t="n">
        <v>-22.1</v>
      </c>
      <c r="C17" s="7" t="n">
        <v>-33.1</v>
      </c>
      <c r="D17" s="7" t="n">
        <v>-43.7</v>
      </c>
      <c r="E17" s="7" t="n">
        <v>-66.5</v>
      </c>
    </row>
    <row r="18">
      <c r="A18" s="4" t="inlineStr">
        <is>
          <t>Interest income</t>
        </is>
      </c>
      <c r="B18" s="7" t="n">
        <v>1.1</v>
      </c>
      <c r="C18" s="7" t="n">
        <v>0.2</v>
      </c>
      <c r="D18" s="7" t="n">
        <v>1.5</v>
      </c>
      <c r="E18" s="7" t="n">
        <v>0.6</v>
      </c>
    </row>
    <row r="19">
      <c r="A19" s="4" t="inlineStr">
        <is>
          <t>Loss on debt refinancing and prepayment</t>
        </is>
      </c>
      <c r="B19" s="7" t="n">
        <v>-7.3</v>
      </c>
      <c r="C19" s="7" t="n">
        <v>-26.2</v>
      </c>
      <c r="D19" s="7" t="n">
        <v>-7.3</v>
      </c>
      <c r="E19" s="7" t="n">
        <v>-26.2</v>
      </c>
    </row>
    <row r="20">
      <c r="A20" s="4" t="inlineStr">
        <is>
          <t>Gain on divestiture of business</t>
        </is>
      </c>
      <c r="B20" s="7" t="n">
        <v>1.9</v>
      </c>
      <c r="C20" s="5" t="n">
        <v>0</v>
      </c>
      <c r="D20" s="7" t="n">
        <v>1.9</v>
      </c>
      <c r="E20" s="5" t="n">
        <v>0</v>
      </c>
    </row>
    <row r="21">
      <c r="A21" s="4" t="inlineStr">
        <is>
          <t>Other income (expense)</t>
        </is>
      </c>
      <c r="B21" s="7" t="n">
        <v>6.4</v>
      </c>
      <c r="C21" s="7" t="n">
        <v>-1.1</v>
      </c>
      <c r="D21" s="7" t="n">
        <v>8.5</v>
      </c>
      <c r="E21" s="7" t="n">
        <v>3.4</v>
      </c>
    </row>
    <row r="22">
      <c r="A22" s="4" t="inlineStr">
        <is>
          <t>Other income (expense), net</t>
        </is>
      </c>
      <c r="B22" s="5" t="n">
        <v>-20</v>
      </c>
      <c r="C22" s="7" t="n">
        <v>-60.2</v>
      </c>
      <c r="D22" s="7" t="n">
        <v>-39.1</v>
      </c>
      <c r="E22" s="7" t="n">
        <v>-88.7</v>
      </c>
    </row>
    <row r="23">
      <c r="A23" s="4" t="inlineStr">
        <is>
          <t>Income before income taxes</t>
        </is>
      </c>
      <c r="B23" s="5" t="n">
        <v>564</v>
      </c>
      <c r="C23" s="5" t="n">
        <v>222</v>
      </c>
      <c r="D23" s="7" t="n">
        <v>1192.1</v>
      </c>
      <c r="E23" s="7" t="n">
        <v>319.4</v>
      </c>
    </row>
    <row r="24">
      <c r="A24" s="4" t="inlineStr">
        <is>
          <t>Income tax provision</t>
        </is>
      </c>
      <c r="B24" s="7" t="n">
        <v>-107.4</v>
      </c>
      <c r="C24" s="7" t="n">
        <v>-37.9</v>
      </c>
      <c r="D24" s="7" t="n">
        <v>-204.5</v>
      </c>
      <c r="E24" s="5" t="n">
        <v>-45</v>
      </c>
    </row>
    <row r="25">
      <c r="A25" s="4" t="inlineStr">
        <is>
          <t>Net income</t>
        </is>
      </c>
      <c r="B25" s="7" t="n">
        <v>456.6</v>
      </c>
      <c r="C25" s="7" t="n">
        <v>184.1</v>
      </c>
      <c r="D25" s="7" t="n">
        <v>987.6</v>
      </c>
      <c r="E25" s="7" t="n">
        <v>274.4</v>
      </c>
    </row>
    <row r="26">
      <c r="A26" s="4" t="inlineStr">
        <is>
          <t>Less: Net income attributable to non-controlling interest</t>
        </is>
      </c>
      <c r="B26" s="7" t="n">
        <v>-0.8</v>
      </c>
      <c r="C26" s="5" t="n">
        <v>0</v>
      </c>
      <c r="D26" s="7" t="n">
        <v>-1.6</v>
      </c>
      <c r="E26" s="7" t="n">
        <v>-0.4</v>
      </c>
    </row>
    <row r="27">
      <c r="A27" s="4" t="inlineStr">
        <is>
          <t>Net income attributable to ON Semiconductor Corporation</t>
        </is>
      </c>
      <c r="B27" s="7" t="n">
        <v>455.8</v>
      </c>
      <c r="C27" s="7" t="n">
        <v>184.1</v>
      </c>
      <c r="D27" s="5" t="n">
        <v>986</v>
      </c>
      <c r="E27" s="5" t="n">
        <v>274</v>
      </c>
    </row>
    <row r="28">
      <c r="A28" s="4" t="inlineStr">
        <is>
          <t>Net income for diluted earnings per share of common stock</t>
        </is>
      </c>
      <c r="B28" s="6" t="n">
        <v>456.3</v>
      </c>
      <c r="C28" s="6" t="n">
        <v>184.1</v>
      </c>
      <c r="D28" s="8" t="n">
        <v>987</v>
      </c>
      <c r="E28" s="8" t="n">
        <v>274</v>
      </c>
    </row>
    <row r="29">
      <c r="A29" s="3" t="inlineStr">
        <is>
          <t>Net income per share of common stock:</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1.05</v>
      </c>
      <c r="C30" s="9" t="n">
        <v>0.43</v>
      </c>
      <c r="D30" s="9" t="n">
        <v>2.27</v>
      </c>
      <c r="E30" s="9" t="n">
        <v>0.65</v>
      </c>
    </row>
    <row r="31">
      <c r="A31" s="4" t="inlineStr">
        <is>
          <t>Diluted (in dollars per share)</t>
        </is>
      </c>
      <c r="B31" s="9" t="n">
        <v>1.02</v>
      </c>
      <c r="C31" s="9" t="n">
        <v>0.42</v>
      </c>
      <c r="D31" s="9" t="n">
        <v>2.2</v>
      </c>
      <c r="E31" s="9" t="n">
        <v>0.62</v>
      </c>
    </row>
    <row r="32">
      <c r="A32" s="3" t="inlineStr">
        <is>
          <t>Weighted-average shares of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7" t="n">
        <v>434.2</v>
      </c>
      <c r="C33" s="7" t="n">
        <v>427.7</v>
      </c>
      <c r="D33" s="7" t="n">
        <v>433.8</v>
      </c>
      <c r="E33" s="7" t="n">
        <v>420.5</v>
      </c>
    </row>
    <row r="34">
      <c r="A34" s="4" t="inlineStr">
        <is>
          <t>Diluted (in shares)</t>
        </is>
      </c>
      <c r="B34" s="5" t="n">
        <v>447</v>
      </c>
      <c r="C34" s="7" t="n">
        <v>443.6</v>
      </c>
      <c r="D34" s="7" t="n">
        <v>448.1</v>
      </c>
      <c r="E34" s="7" t="n">
        <v>444.5</v>
      </c>
    </row>
    <row r="35">
      <c r="A35" s="3" t="inlineStr">
        <is>
          <t>Comprehensive income, net of tax:</t>
        </is>
      </c>
      <c r="B35" s="4" t="inlineStr">
        <is>
          <t xml:space="preserve"> </t>
        </is>
      </c>
      <c r="C35" s="4" t="inlineStr">
        <is>
          <t xml:space="preserve"> </t>
        </is>
      </c>
      <c r="D35" s="4" t="inlineStr">
        <is>
          <t xml:space="preserve"> </t>
        </is>
      </c>
      <c r="E35" s="4" t="inlineStr">
        <is>
          <t xml:space="preserve"> </t>
        </is>
      </c>
    </row>
    <row r="36">
      <c r="A36" s="4" t="inlineStr">
        <is>
          <t>Net income</t>
        </is>
      </c>
      <c r="B36" s="6" t="n">
        <v>456.6</v>
      </c>
      <c r="C36" s="6" t="n">
        <v>184.1</v>
      </c>
      <c r="D36" s="6" t="n">
        <v>987.6</v>
      </c>
      <c r="E36" s="6" t="n">
        <v>274.4</v>
      </c>
    </row>
    <row r="37">
      <c r="A37" s="4" t="inlineStr">
        <is>
          <t>Foreign currency translation adjustments</t>
        </is>
      </c>
      <c r="B37" s="7" t="n">
        <v>-4.2</v>
      </c>
      <c r="C37" s="7" t="n">
        <v>-0.2</v>
      </c>
      <c r="D37" s="7" t="n">
        <v>-6.6</v>
      </c>
      <c r="E37" s="7" t="n">
        <v>-2.5</v>
      </c>
    </row>
    <row r="38">
      <c r="A38" s="4" t="inlineStr">
        <is>
          <t>Effects of cash flow hedges and other adjustments</t>
        </is>
      </c>
      <c r="B38" s="7" t="n">
        <v>1.3</v>
      </c>
      <c r="C38" s="7" t="n">
        <v>3.9</v>
      </c>
      <c r="D38" s="7" t="n">
        <v>17.9</v>
      </c>
      <c r="E38" s="7" t="n">
        <v>7.9</v>
      </c>
    </row>
    <row r="39">
      <c r="A39" s="4" t="inlineStr">
        <is>
          <t>Other comprehensive income (loss), net of tax</t>
        </is>
      </c>
      <c r="B39" s="7" t="n">
        <v>-2.9</v>
      </c>
      <c r="C39" s="7" t="n">
        <v>3.7</v>
      </c>
      <c r="D39" s="7" t="n">
        <v>11.3</v>
      </c>
      <c r="E39" s="7" t="n">
        <v>5.4</v>
      </c>
    </row>
    <row r="40">
      <c r="A40" s="4" t="inlineStr">
        <is>
          <t>Comprehensive income</t>
        </is>
      </c>
      <c r="B40" s="7" t="n">
        <v>453.7</v>
      </c>
      <c r="C40" s="7" t="n">
        <v>187.8</v>
      </c>
      <c r="D40" s="7" t="n">
        <v>998.9</v>
      </c>
      <c r="E40" s="7" t="n">
        <v>279.8</v>
      </c>
    </row>
    <row r="41">
      <c r="A41" s="4" t="inlineStr">
        <is>
          <t>Comprehensive income attributable to non-controlling interest</t>
        </is>
      </c>
      <c r="B41" s="7" t="n">
        <v>-0.8</v>
      </c>
      <c r="C41" s="5" t="n">
        <v>0</v>
      </c>
      <c r="D41" s="7" t="n">
        <v>-1.6</v>
      </c>
      <c r="E41" s="7" t="n">
        <v>-0.4</v>
      </c>
    </row>
    <row r="42">
      <c r="A42" s="4" t="inlineStr">
        <is>
          <t>Comprehensive income attributable to ON Semiconductor Corporation</t>
        </is>
      </c>
      <c r="B42" s="6" t="n">
        <v>452.9</v>
      </c>
      <c r="C42" s="6" t="n">
        <v>187.8</v>
      </c>
      <c r="D42" s="6" t="n">
        <v>997.3</v>
      </c>
      <c r="E42" s="6" t="n">
        <v>2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vestitures - Narrative (Details) - Disposed of by sale - USD ($) $ in Millions</t>
        </is>
      </c>
      <c r="B1" s="2" t="inlineStr">
        <is>
          <t>3 Months Ended</t>
        </is>
      </c>
    </row>
    <row r="2">
      <c r="B2" s="2" t="inlineStr">
        <is>
          <t>Jul. 01, 2022</t>
        </is>
      </c>
      <c r="C2" s="2" t="inlineStr">
        <is>
          <t>Apr. 01, 2022</t>
        </is>
      </c>
    </row>
    <row r="3">
      <c r="A3" s="3" t="inlineStr">
        <is>
          <t>Business Acquisition [Line Items]</t>
        </is>
      </c>
      <c r="B3" s="4" t="inlineStr">
        <is>
          <t xml:space="preserve"> </t>
        </is>
      </c>
      <c r="C3" s="4" t="inlineStr">
        <is>
          <t xml:space="preserve"> </t>
        </is>
      </c>
    </row>
    <row r="4">
      <c r="A4" s="4" t="inlineStr">
        <is>
          <t>Disposal Group, Not Discontinued Operation, Gain (Loss) on Disposal</t>
        </is>
      </c>
      <c r="B4" s="6" t="n">
        <v>1.9</v>
      </c>
      <c r="C4" s="4" t="inlineStr">
        <is>
          <t xml:space="preserve"> </t>
        </is>
      </c>
    </row>
    <row r="5">
      <c r="A5" s="4" t="inlineStr">
        <is>
          <t>Belgium Fab</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ivestiture consideration</t>
        </is>
      </c>
      <c r="B7" s="4" t="inlineStr">
        <is>
          <t xml:space="preserve"> </t>
        </is>
      </c>
      <c r="C7" s="6" t="n">
        <v>19.9</v>
      </c>
    </row>
    <row r="8">
      <c r="A8" s="4" t="inlineStr">
        <is>
          <t>South Portland</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Divestiture consideration</t>
        </is>
      </c>
      <c r="B10" s="8" t="n">
        <v>80</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structuring, Asset Impairments and Other, Net - Schedule of Activity Included in Restructuring, Asset Impairments, and Other, Net (Details) $ in Millions</t>
        </is>
      </c>
      <c r="B1" s="2" t="inlineStr">
        <is>
          <t>3 Months Ended</t>
        </is>
      </c>
      <c r="D1" s="2" t="inlineStr">
        <is>
          <t>6 Months Ended</t>
        </is>
      </c>
    </row>
    <row r="2">
      <c r="B2" s="2" t="inlineStr">
        <is>
          <t>Jul. 01, 2022 USD ($)</t>
        </is>
      </c>
      <c r="C2" s="2" t="inlineStr">
        <is>
          <t>Jul. 02, 2021 USD ($)</t>
        </is>
      </c>
      <c r="D2" s="2" t="inlineStr">
        <is>
          <t>Jul. 01, 2022 USD ($) segment</t>
        </is>
      </c>
      <c r="E2" s="2" t="inlineStr">
        <is>
          <t>Jul. 02,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0.7</v>
      </c>
      <c r="C4" s="4" t="inlineStr">
        <is>
          <t xml:space="preserve"> </t>
        </is>
      </c>
      <c r="D4" s="6" t="n">
        <v>-1.2</v>
      </c>
      <c r="E4" s="4" t="inlineStr">
        <is>
          <t xml:space="preserve"> </t>
        </is>
      </c>
    </row>
    <row r="5">
      <c r="A5" s="4" t="inlineStr">
        <is>
          <t>Asset Impairments</t>
        </is>
      </c>
      <c r="B5" s="5" t="n">
        <v>0</v>
      </c>
      <c r="C5" s="4" t="inlineStr">
        <is>
          <t xml:space="preserve"> </t>
        </is>
      </c>
      <c r="D5" s="5" t="n">
        <v>4</v>
      </c>
      <c r="E5" s="4" t="inlineStr">
        <is>
          <t xml:space="preserve"> </t>
        </is>
      </c>
    </row>
    <row r="6">
      <c r="A6" s="4" t="inlineStr">
        <is>
          <t>Other</t>
        </is>
      </c>
      <c r="B6" s="5" t="n">
        <v>-1</v>
      </c>
      <c r="C6" s="4" t="inlineStr">
        <is>
          <t xml:space="preserve"> </t>
        </is>
      </c>
      <c r="D6" s="7" t="n">
        <v>-17.5</v>
      </c>
      <c r="E6" s="4" t="inlineStr">
        <is>
          <t xml:space="preserve"> </t>
        </is>
      </c>
    </row>
    <row r="7">
      <c r="A7" s="4" t="inlineStr">
        <is>
          <t>Total</t>
        </is>
      </c>
      <c r="B7" s="7" t="n">
        <v>-1.7</v>
      </c>
      <c r="C7" s="6" t="n">
        <v>17.5</v>
      </c>
      <c r="D7" s="7" t="n">
        <v>-14.7</v>
      </c>
      <c r="E7" s="8" t="n">
        <v>60</v>
      </c>
    </row>
    <row r="8">
      <c r="A8" s="4" t="inlineStr">
        <is>
          <t>Gain (loss) on sale of office buildings</t>
        </is>
      </c>
      <c r="B8" s="4" t="inlineStr">
        <is>
          <t xml:space="preserve"> </t>
        </is>
      </c>
      <c r="C8" s="4" t="inlineStr">
        <is>
          <t xml:space="preserve"> </t>
        </is>
      </c>
      <c r="D8" s="7" t="n">
        <v>16.6</v>
      </c>
      <c r="E8" s="6" t="n">
        <v>-0.3</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t>
        </is>
      </c>
      <c r="B11" s="7" t="n">
        <v>-0.7</v>
      </c>
      <c r="C11" s="4" t="inlineStr">
        <is>
          <t xml:space="preserve"> </t>
        </is>
      </c>
      <c r="D11" s="7" t="n">
        <v>-1.2</v>
      </c>
      <c r="E11" s="4" t="inlineStr">
        <is>
          <t xml:space="preserve"> </t>
        </is>
      </c>
    </row>
    <row r="12">
      <c r="A12" s="4" t="inlineStr">
        <is>
          <t>Asset Impairments</t>
        </is>
      </c>
      <c r="B12" s="5" t="n">
        <v>0</v>
      </c>
      <c r="C12" s="4" t="inlineStr">
        <is>
          <t xml:space="preserve"> </t>
        </is>
      </c>
      <c r="D12" s="5" t="n">
        <v>4</v>
      </c>
      <c r="E12" s="4" t="inlineStr">
        <is>
          <t xml:space="preserve"> </t>
        </is>
      </c>
    </row>
    <row r="13">
      <c r="A13" s="4" t="inlineStr">
        <is>
          <t>Other</t>
        </is>
      </c>
      <c r="B13" s="5" t="n">
        <v>-1</v>
      </c>
      <c r="C13" s="4" t="inlineStr">
        <is>
          <t xml:space="preserve"> </t>
        </is>
      </c>
      <c r="D13" s="7" t="n">
        <v>-17.5</v>
      </c>
      <c r="E13" s="4" t="inlineStr">
        <is>
          <t xml:space="preserve"> </t>
        </is>
      </c>
    </row>
    <row r="14">
      <c r="A14" s="4" t="inlineStr">
        <is>
          <t>Total</t>
        </is>
      </c>
      <c r="B14" s="7" t="n">
        <v>-1.7</v>
      </c>
      <c r="C14" s="4" t="inlineStr">
        <is>
          <t xml:space="preserve"> </t>
        </is>
      </c>
      <c r="D14" s="7" t="n">
        <v>-14.7</v>
      </c>
      <c r="E14" s="4" t="inlineStr">
        <is>
          <t xml:space="preserve"> </t>
        </is>
      </c>
    </row>
    <row r="15">
      <c r="A15" s="4" t="inlineStr">
        <is>
          <t>Other | GT Advanced Technologies Inc</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sset Impairments</t>
        </is>
      </c>
      <c r="B17" s="4" t="inlineStr">
        <is>
          <t xml:space="preserve"> </t>
        </is>
      </c>
      <c r="C17" s="4" t="inlineStr">
        <is>
          <t xml:space="preserve"> </t>
        </is>
      </c>
      <c r="D17" s="5" t="n">
        <v>4</v>
      </c>
      <c r="E17" s="4" t="inlineStr">
        <is>
          <t xml:space="preserve"> </t>
        </is>
      </c>
    </row>
    <row r="18">
      <c r="A18" s="4" t="inlineStr">
        <is>
          <t>Other | Reduction Of Workforc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t>
        </is>
      </c>
      <c r="B20" s="4" t="inlineStr">
        <is>
          <t xml:space="preserve"> </t>
        </is>
      </c>
      <c r="C20" s="4" t="inlineStr">
        <is>
          <t xml:space="preserve"> </t>
        </is>
      </c>
      <c r="D20" s="7" t="n">
        <v>-1.2</v>
      </c>
      <c r="E20" s="4" t="inlineStr">
        <is>
          <t xml:space="preserve"> </t>
        </is>
      </c>
    </row>
    <row r="21">
      <c r="A21" s="4" t="inlineStr">
        <is>
          <t>Other | Office Building</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Gain (loss) on sale of office buildings</t>
        </is>
      </c>
      <c r="B23" s="6" t="n">
        <v>1.4</v>
      </c>
      <c r="C23" s="4" t="inlineStr">
        <is>
          <t xml:space="preserve"> </t>
        </is>
      </c>
      <c r="D23" s="6" t="n">
        <v>17.5</v>
      </c>
      <c r="E23" s="4" t="inlineStr">
        <is>
          <t xml:space="preserve"> </t>
        </is>
      </c>
    </row>
    <row r="24">
      <c r="A24" s="4" t="inlineStr">
        <is>
          <t>Number of buildings sold | segment</t>
        </is>
      </c>
      <c r="B24" s="4" t="inlineStr">
        <is>
          <t xml:space="preserve"> </t>
        </is>
      </c>
      <c r="C24" s="4" t="inlineStr">
        <is>
          <t xml:space="preserve"> </t>
        </is>
      </c>
      <c r="D24" s="5" t="n">
        <v>2</v>
      </c>
      <c r="E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s and Other, Net - Summary of Changes in Accrued Restructuring Charges (Details) $ in Millions</t>
        </is>
      </c>
      <c r="B1" s="2" t="inlineStr">
        <is>
          <t>6 Months Ended</t>
        </is>
      </c>
    </row>
    <row r="2">
      <c r="B2" s="2" t="inlineStr">
        <is>
          <t>Jul. 01, 2022 USD ($)</t>
        </is>
      </c>
    </row>
    <row r="3">
      <c r="A3" s="3" t="inlineStr">
        <is>
          <t>Restructuring Reserve [Roll Forward]</t>
        </is>
      </c>
      <c r="B3" s="4" t="inlineStr">
        <is>
          <t xml:space="preserve"> </t>
        </is>
      </c>
    </row>
    <row r="4">
      <c r="A4" s="4" t="inlineStr">
        <is>
          <t>Balance at beginning of period</t>
        </is>
      </c>
      <c r="B4" s="6" t="n">
        <v>10.8</v>
      </c>
    </row>
    <row r="5">
      <c r="A5" s="4" t="inlineStr">
        <is>
          <t>Charges</t>
        </is>
      </c>
      <c r="B5" s="7" t="n">
        <v>-1.2</v>
      </c>
    </row>
    <row r="6">
      <c r="A6" s="4" t="inlineStr">
        <is>
          <t>Usage</t>
        </is>
      </c>
      <c r="B6" s="7" t="n">
        <v>-7.1</v>
      </c>
    </row>
    <row r="7">
      <c r="A7" s="4" t="inlineStr">
        <is>
          <t>Balance at end of period</t>
        </is>
      </c>
      <c r="B7" s="7" t="n">
        <v>2.5</v>
      </c>
    </row>
    <row r="8">
      <c r="A8" s="4" t="inlineStr">
        <is>
          <t>Employee separation charges</t>
        </is>
      </c>
      <c r="B8" s="4" t="inlineStr">
        <is>
          <t xml:space="preserve"> </t>
        </is>
      </c>
    </row>
    <row r="9">
      <c r="A9" s="3" t="inlineStr">
        <is>
          <t>Restructuring Reserve [Roll Forward]</t>
        </is>
      </c>
      <c r="B9" s="4" t="inlineStr">
        <is>
          <t xml:space="preserve"> </t>
        </is>
      </c>
    </row>
    <row r="10">
      <c r="A10" s="4" t="inlineStr">
        <is>
          <t>Balance at beginning of period</t>
        </is>
      </c>
      <c r="B10" s="7" t="n">
        <v>10.8</v>
      </c>
    </row>
    <row r="11">
      <c r="A11" s="4" t="inlineStr">
        <is>
          <t>Charges</t>
        </is>
      </c>
      <c r="B11" s="7" t="n">
        <v>-1.2</v>
      </c>
    </row>
    <row r="12">
      <c r="A12" s="4" t="inlineStr">
        <is>
          <t>Usage</t>
        </is>
      </c>
      <c r="B12" s="7" t="n">
        <v>-7.1</v>
      </c>
    </row>
    <row r="13">
      <c r="A13" s="4" t="inlineStr">
        <is>
          <t>Balance at end of period</t>
        </is>
      </c>
      <c r="B13" s="6"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Information and Other - Goodwill Narrative (Details) - USD ($) $ in Millions</t>
        </is>
      </c>
      <c r="B1" s="2" t="inlineStr">
        <is>
          <t>3 Months Ended</t>
        </is>
      </c>
      <c r="C1" s="2" t="inlineStr">
        <is>
          <t>6 Months Ended</t>
        </is>
      </c>
    </row>
    <row r="2">
      <c r="B2" s="2" t="inlineStr">
        <is>
          <t>Jul. 01, 2022</t>
        </is>
      </c>
      <c r="C2" s="2" t="inlineStr">
        <is>
          <t>Jul. 01, 2022</t>
        </is>
      </c>
    </row>
    <row r="3">
      <c r="A3" s="3" t="inlineStr">
        <is>
          <t>Collaborative Arrangement and Arrangement Other than Collaborative [Line Items]</t>
        </is>
      </c>
      <c r="B3" s="4" t="inlineStr">
        <is>
          <t xml:space="preserve"> </t>
        </is>
      </c>
      <c r="C3" s="4" t="inlineStr">
        <is>
          <t xml:space="preserve"> </t>
        </is>
      </c>
    </row>
    <row r="4">
      <c r="A4" s="4" t="inlineStr">
        <is>
          <t>Goodwill impairment</t>
        </is>
      </c>
      <c r="B4" s="8" t="n">
        <v>115</v>
      </c>
      <c r="C4" s="8" t="n">
        <v>115</v>
      </c>
    </row>
    <row r="5">
      <c r="A5" s="4" t="inlineStr">
        <is>
          <t>ASG | Revenue | Consolidated Revenue | Reporting uni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centration risk, percentage</t>
        </is>
      </c>
      <c r="B7" s="10" t="n">
        <v>0.03</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Information and Other - Changes in Goodwill (Details) - USD ($) $ in Millions</t>
        </is>
      </c>
      <c r="B1" s="2" t="inlineStr">
        <is>
          <t>3 Months Ended</t>
        </is>
      </c>
      <c r="C1" s="2" t="inlineStr">
        <is>
          <t>6 Months Ended</t>
        </is>
      </c>
    </row>
    <row r="2">
      <c r="B2" s="2" t="inlineStr">
        <is>
          <t>Jul. 01, 2022</t>
        </is>
      </c>
      <c r="C2" s="2" t="inlineStr">
        <is>
          <t>Jul. 01, 2022</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1937.5</v>
      </c>
    </row>
    <row r="5">
      <c r="A5" s="4" t="inlineStr">
        <is>
          <t>Goodwill impairment</t>
        </is>
      </c>
      <c r="B5" s="8" t="n">
        <v>-115</v>
      </c>
      <c r="C5" s="5" t="n">
        <v>-115</v>
      </c>
    </row>
    <row r="6">
      <c r="A6" s="4" t="inlineStr">
        <is>
          <t>Goodwill disposed</t>
        </is>
      </c>
      <c r="B6" s="4" t="inlineStr">
        <is>
          <t xml:space="preserve"> </t>
        </is>
      </c>
      <c r="C6" s="7" t="n">
        <v>-7.1</v>
      </c>
    </row>
    <row r="7">
      <c r="A7" s="4" t="inlineStr">
        <is>
          <t>Ending balance</t>
        </is>
      </c>
      <c r="B7" s="6" t="n">
        <v>1815.4</v>
      </c>
      <c r="C7" s="6" t="n">
        <v>181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 Inventory (Details) - USD ($) $ in Millions</t>
        </is>
      </c>
      <c r="B1" s="2" t="inlineStr">
        <is>
          <t>Jul. 01, 2022</t>
        </is>
      </c>
      <c r="C1" s="2" t="inlineStr">
        <is>
          <t>Dec. 31, 2021</t>
        </is>
      </c>
    </row>
    <row r="2">
      <c r="A2" s="3" t="inlineStr">
        <is>
          <t>Inventories:</t>
        </is>
      </c>
      <c r="B2" s="4" t="inlineStr">
        <is>
          <t xml:space="preserve"> </t>
        </is>
      </c>
      <c r="C2" s="4" t="inlineStr">
        <is>
          <t xml:space="preserve"> </t>
        </is>
      </c>
    </row>
    <row r="3">
      <c r="A3" s="4" t="inlineStr">
        <is>
          <t>Raw materials</t>
        </is>
      </c>
      <c r="B3" s="8" t="n">
        <v>198</v>
      </c>
      <c r="C3" s="6" t="n">
        <v>174.2</v>
      </c>
    </row>
    <row r="4">
      <c r="A4" s="4" t="inlineStr">
        <is>
          <t>Work in process</t>
        </is>
      </c>
      <c r="B4" s="7" t="n">
        <v>1009.2</v>
      </c>
      <c r="C4" s="7" t="n">
        <v>888.9</v>
      </c>
    </row>
    <row r="5">
      <c r="A5" s="4" t="inlineStr">
        <is>
          <t>Finished goods</t>
        </is>
      </c>
      <c r="B5" s="5" t="n">
        <v>356</v>
      </c>
      <c r="C5" s="7" t="n">
        <v>316.4</v>
      </c>
    </row>
    <row r="6">
      <c r="A6" s="4" t="inlineStr">
        <is>
          <t>Inventories</t>
        </is>
      </c>
      <c r="B6" s="6" t="n">
        <v>1563.2</v>
      </c>
      <c r="C6" s="6" t="n">
        <v>13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Information and Other - Narrative (Details) - USD ($) $ in Millions</t>
        </is>
      </c>
      <c r="B1" s="2" t="inlineStr">
        <is>
          <t>Jul. 0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Net assets for overfunded plans</t>
        </is>
      </c>
      <c r="B3" s="6" t="n">
        <v>13.1</v>
      </c>
      <c r="C3" s="4" t="inlineStr">
        <is>
          <t xml:space="preserve"> </t>
        </is>
      </c>
    </row>
    <row r="4">
      <c r="A4" s="4" t="inlineStr">
        <is>
          <t>Accrued pension liability</t>
        </is>
      </c>
      <c r="B4" s="7" t="n">
        <v>105.6</v>
      </c>
      <c r="C4" s="6" t="n">
        <v>103.9</v>
      </c>
    </row>
    <row r="5">
      <c r="A5" s="4" t="inlineStr">
        <is>
          <t>Current portion accrued pension liability</t>
        </is>
      </c>
      <c r="B5" s="6" t="n">
        <v>0.3</v>
      </c>
      <c r="C5" s="7" t="n">
        <v>0.2</v>
      </c>
    </row>
    <row r="6">
      <c r="A6" s="4" t="inlineStr">
        <is>
          <t>Operating lease weighted average remaining lease term</t>
        </is>
      </c>
      <c r="B6" s="4" t="inlineStr">
        <is>
          <t>10 years 7 months 6 days</t>
        </is>
      </c>
      <c r="C6" s="4" t="inlineStr">
        <is>
          <t xml:space="preserve"> </t>
        </is>
      </c>
    </row>
    <row r="7">
      <c r="A7" s="4" t="inlineStr">
        <is>
          <t>Finance lease weighted average remaining lease term</t>
        </is>
      </c>
      <c r="B7" s="4" t="inlineStr">
        <is>
          <t>19 years 9 months 18 days</t>
        </is>
      </c>
      <c r="C7" s="4" t="inlineStr">
        <is>
          <t xml:space="preserve"> </t>
        </is>
      </c>
    </row>
    <row r="8">
      <c r="A8" s="4" t="inlineStr">
        <is>
          <t>Operating lease weighted average discount rate percent</t>
        </is>
      </c>
      <c r="B8" s="12" t="n">
        <v>0.046</v>
      </c>
      <c r="C8" s="4" t="inlineStr">
        <is>
          <t xml:space="preserve"> </t>
        </is>
      </c>
    </row>
    <row r="9">
      <c r="A9" s="4" t="inlineStr">
        <is>
          <t>Finance lease weighted average discount rate percent</t>
        </is>
      </c>
      <c r="B9" s="10" t="n">
        <v>0.06</v>
      </c>
      <c r="C9" s="4" t="inlineStr">
        <is>
          <t xml:space="preserve"> </t>
        </is>
      </c>
    </row>
    <row r="10">
      <c r="A10" s="4" t="inlineStr">
        <is>
          <t>Operating lease, ROU asset</t>
        </is>
      </c>
      <c r="B10" s="6" t="n">
        <v>234.3</v>
      </c>
      <c r="C10" s="7" t="n">
        <v>170.1</v>
      </c>
    </row>
    <row r="11">
      <c r="A11" s="4" t="inlineStr">
        <is>
          <t>Operating lease liability</t>
        </is>
      </c>
      <c r="B11" s="7" t="n">
        <v>245.4</v>
      </c>
      <c r="C11" s="6" t="n">
        <v>174.9</v>
      </c>
    </row>
    <row r="12">
      <c r="A12" s="4" t="inlineStr">
        <is>
          <t>Arizona</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Operating lease, ROU asset</t>
        </is>
      </c>
      <c r="B14" s="7" t="n">
        <v>70.7</v>
      </c>
      <c r="C14" s="4" t="inlineStr">
        <is>
          <t xml:space="preserve"> </t>
        </is>
      </c>
    </row>
    <row r="15">
      <c r="A15" s="4" t="inlineStr">
        <is>
          <t>Operating lease liability</t>
        </is>
      </c>
      <c r="B15" s="7" t="n">
        <v>70.7</v>
      </c>
      <c r="C15" s="4" t="inlineStr">
        <is>
          <t xml:space="preserve"> </t>
        </is>
      </c>
    </row>
    <row r="16">
      <c r="A16" s="4" t="inlineStr">
        <is>
          <t>GT Advanced Technologies Inc</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Restricted cash</t>
        </is>
      </c>
      <c r="B18" s="8" t="n">
        <v>15</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nd Other - Pension Expens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2</v>
      </c>
      <c r="C4" s="8" t="n">
        <v>3</v>
      </c>
      <c r="D4" s="6" t="n">
        <v>4.4</v>
      </c>
      <c r="E4" s="6" t="n">
        <v>6.1</v>
      </c>
    </row>
    <row r="5">
      <c r="A5" s="4" t="inlineStr">
        <is>
          <t>Interest cost</t>
        </is>
      </c>
      <c r="B5" s="5" t="n">
        <v>1</v>
      </c>
      <c r="C5" s="7" t="n">
        <v>1.1</v>
      </c>
      <c r="D5" s="7" t="n">
        <v>2.1</v>
      </c>
      <c r="E5" s="7" t="n">
        <v>2.2</v>
      </c>
    </row>
    <row r="6">
      <c r="A6" s="4" t="inlineStr">
        <is>
          <t>Expected return on plan assets</t>
        </is>
      </c>
      <c r="B6" s="7" t="n">
        <v>-1.1</v>
      </c>
      <c r="C6" s="7" t="n">
        <v>-1.6</v>
      </c>
      <c r="D6" s="7" t="n">
        <v>-2.3</v>
      </c>
      <c r="E6" s="7" t="n">
        <v>-3.3</v>
      </c>
    </row>
    <row r="7">
      <c r="A7" s="4" t="inlineStr">
        <is>
          <t>Curtailment loss</t>
        </is>
      </c>
      <c r="B7" s="5" t="n">
        <v>0</v>
      </c>
      <c r="C7" s="5" t="n">
        <v>0</v>
      </c>
      <c r="D7" s="5" t="n">
        <v>0</v>
      </c>
      <c r="E7" s="7" t="n">
        <v>1.9</v>
      </c>
    </row>
    <row r="8">
      <c r="A8" s="4" t="inlineStr">
        <is>
          <t>Total net periodic pension cost</t>
        </is>
      </c>
      <c r="B8" s="6" t="n">
        <v>2.1</v>
      </c>
      <c r="C8" s="6" t="n">
        <v>2.5</v>
      </c>
      <c r="D8" s="6" t="n">
        <v>4.2</v>
      </c>
      <c r="E8" s="6" t="n">
        <v>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s>
  <sheetData>
    <row r="1">
      <c r="A1" s="1" t="inlineStr">
        <is>
          <t>Balance Sheet Information and Other - Lease Expens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t>
        </is>
      </c>
      <c r="B4" s="6" t="n">
        <v>11.7</v>
      </c>
      <c r="C4" s="6" t="n">
        <v>9.800000000000001</v>
      </c>
      <c r="D4" s="6" t="n">
        <v>22.9</v>
      </c>
      <c r="E4" s="6" t="n">
        <v>19.7</v>
      </c>
      <c r="F4" s="4" t="inlineStr">
        <is>
          <t xml:space="preserve"> </t>
        </is>
      </c>
    </row>
    <row r="5">
      <c r="A5" s="4" t="inlineStr">
        <is>
          <t>Variable lease</t>
        </is>
      </c>
      <c r="B5" s="7" t="n">
        <v>4.1</v>
      </c>
      <c r="C5" s="5" t="n">
        <v>1</v>
      </c>
      <c r="D5" s="7" t="n">
        <v>5.7</v>
      </c>
      <c r="E5" s="7" t="n">
        <v>1.9</v>
      </c>
      <c r="F5" s="4" t="inlineStr">
        <is>
          <t xml:space="preserve"> </t>
        </is>
      </c>
    </row>
    <row r="6">
      <c r="A6" s="4" t="inlineStr">
        <is>
          <t>Short-term lease</t>
        </is>
      </c>
      <c r="B6" s="7" t="n">
        <v>0.8</v>
      </c>
      <c r="C6" s="7" t="n">
        <v>0.5</v>
      </c>
      <c r="D6" s="7" t="n">
        <v>1.2</v>
      </c>
      <c r="E6" s="7" t="n">
        <v>1.2</v>
      </c>
      <c r="F6" s="4" t="inlineStr">
        <is>
          <t xml:space="preserve"> </t>
        </is>
      </c>
    </row>
    <row r="7">
      <c r="A7" s="4" t="inlineStr">
        <is>
          <t>Total lease expense</t>
        </is>
      </c>
      <c r="B7" s="7" t="n">
        <v>16.6</v>
      </c>
      <c r="C7" s="6" t="n">
        <v>11.3</v>
      </c>
      <c r="D7" s="7" t="n">
        <v>29.8</v>
      </c>
      <c r="E7" s="6" t="n">
        <v>22.8</v>
      </c>
      <c r="F7" s="4" t="inlineStr">
        <is>
          <t xml:space="preserve"> </t>
        </is>
      </c>
    </row>
    <row r="8">
      <c r="A8" s="3" t="inlineStr">
        <is>
          <t>Operating lease liabilities included i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7" t="n">
        <v>31.1</v>
      </c>
      <c r="C9" s="4" t="inlineStr">
        <is>
          <t xml:space="preserve"> </t>
        </is>
      </c>
      <c r="D9" s="7" t="n">
        <v>31.1</v>
      </c>
      <c r="E9" s="4" t="inlineStr">
        <is>
          <t xml:space="preserve"> </t>
        </is>
      </c>
      <c r="F9" s="6" t="n">
        <v>32.5</v>
      </c>
    </row>
    <row r="10">
      <c r="A10" s="4" t="inlineStr">
        <is>
          <t>Other long-term liabilities</t>
        </is>
      </c>
      <c r="B10" s="7" t="n">
        <v>214.3</v>
      </c>
      <c r="C10" s="4" t="inlineStr">
        <is>
          <t xml:space="preserve"> </t>
        </is>
      </c>
      <c r="D10" s="7" t="n">
        <v>214.3</v>
      </c>
      <c r="E10" s="4" t="inlineStr">
        <is>
          <t xml:space="preserve"> </t>
        </is>
      </c>
      <c r="F10" s="7" t="n">
        <v>142.4</v>
      </c>
    </row>
    <row r="11">
      <c r="A11" s="4" t="inlineStr">
        <is>
          <t>Total</t>
        </is>
      </c>
      <c r="B11" s="7" t="n">
        <v>245.4</v>
      </c>
      <c r="C11" s="4" t="inlineStr">
        <is>
          <t xml:space="preserve"> </t>
        </is>
      </c>
      <c r="D11" s="7" t="n">
        <v>245.4</v>
      </c>
      <c r="E11" s="4" t="inlineStr">
        <is>
          <t xml:space="preserve"> </t>
        </is>
      </c>
      <c r="F11" s="7" t="n">
        <v>174.9</v>
      </c>
    </row>
    <row r="12">
      <c r="A12" s="4" t="inlineStr">
        <is>
          <t>Other assets</t>
        </is>
      </c>
      <c r="B12" s="7" t="n">
        <v>234.3</v>
      </c>
      <c r="C12" s="4" t="inlineStr">
        <is>
          <t xml:space="preserve"> </t>
        </is>
      </c>
      <c r="D12" s="7" t="n">
        <v>234.3</v>
      </c>
      <c r="E12" s="4" t="inlineStr">
        <is>
          <t xml:space="preserve"> </t>
        </is>
      </c>
      <c r="F12" s="7" t="n">
        <v>170.1</v>
      </c>
    </row>
    <row r="13">
      <c r="A13" s="3" t="inlineStr">
        <is>
          <t>Financing lease liabilities included i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expenses and other current liabilities</t>
        </is>
      </c>
      <c r="B14" s="7" t="n">
        <v>13.5</v>
      </c>
      <c r="C14" s="4" t="inlineStr">
        <is>
          <t xml:space="preserve"> </t>
        </is>
      </c>
      <c r="D14" s="7" t="n">
        <v>13.5</v>
      </c>
      <c r="E14" s="4" t="inlineStr">
        <is>
          <t xml:space="preserve"> </t>
        </is>
      </c>
      <c r="F14" s="7" t="n">
        <v>12.7</v>
      </c>
    </row>
    <row r="15">
      <c r="A15" s="4" t="inlineStr">
        <is>
          <t>Other long-term liabilities</t>
        </is>
      </c>
      <c r="B15" s="7" t="n">
        <v>22.2</v>
      </c>
      <c r="C15" s="4" t="inlineStr">
        <is>
          <t xml:space="preserve"> </t>
        </is>
      </c>
      <c r="D15" s="7" t="n">
        <v>22.2</v>
      </c>
      <c r="E15" s="4" t="inlineStr">
        <is>
          <t xml:space="preserve"> </t>
        </is>
      </c>
      <c r="F15" s="7" t="n">
        <v>10.2</v>
      </c>
    </row>
    <row r="16">
      <c r="A16" s="4" t="inlineStr">
        <is>
          <t>Total</t>
        </is>
      </c>
      <c r="B16" s="7" t="n">
        <v>35.7</v>
      </c>
      <c r="C16" s="4" t="inlineStr">
        <is>
          <t xml:space="preserve"> </t>
        </is>
      </c>
      <c r="D16" s="7" t="n">
        <v>35.7</v>
      </c>
      <c r="E16" s="4" t="inlineStr">
        <is>
          <t xml:space="preserve"> </t>
        </is>
      </c>
      <c r="F16" s="7" t="n">
        <v>22.9</v>
      </c>
    </row>
    <row r="17">
      <c r="A17" s="4" t="inlineStr">
        <is>
          <t>Other assets</t>
        </is>
      </c>
      <c r="B17" s="8" t="n">
        <v>47</v>
      </c>
      <c r="C17" s="4" t="inlineStr">
        <is>
          <t xml:space="preserve"> </t>
        </is>
      </c>
      <c r="D17" s="8" t="n">
        <v>47</v>
      </c>
      <c r="E17" s="4" t="inlineStr">
        <is>
          <t xml:space="preserve"> </t>
        </is>
      </c>
      <c r="F17" s="6" t="n">
        <v>22.3</v>
      </c>
    </row>
    <row r="18">
      <c r="A18" s="4" t="inlineStr">
        <is>
          <t>Operating Lease, Liability, Current, Statement of Financial Position [Extensible List]</t>
        </is>
      </c>
      <c r="B18" s="4" t="inlineStr">
        <is>
          <t>Accrued Liabilities, Current</t>
        </is>
      </c>
      <c r="C18" s="4" t="inlineStr">
        <is>
          <t xml:space="preserve"> </t>
        </is>
      </c>
      <c r="D18" s="4" t="inlineStr">
        <is>
          <t>Accrued Liabilities, Current</t>
        </is>
      </c>
      <c r="E18" s="4" t="inlineStr">
        <is>
          <t xml:space="preserve"> </t>
        </is>
      </c>
      <c r="F18" s="4" t="inlineStr">
        <is>
          <t>Accrued Liabilities, Current</t>
        </is>
      </c>
    </row>
    <row r="19">
      <c r="A19" s="4" t="inlineStr">
        <is>
          <t>Operating Lease, Liability, Noncurrent, Statement of Financial Position [Extensible List]</t>
        </is>
      </c>
      <c r="B19" s="4" t="inlineStr">
        <is>
          <t>Other long-term liabilities</t>
        </is>
      </c>
      <c r="C19" s="4" t="inlineStr">
        <is>
          <t xml:space="preserve"> </t>
        </is>
      </c>
      <c r="D19" s="4" t="inlineStr">
        <is>
          <t>Other long-term liabilities</t>
        </is>
      </c>
      <c r="E19" s="4" t="inlineStr">
        <is>
          <t xml:space="preserve"> </t>
        </is>
      </c>
      <c r="F19" s="4" t="inlineStr">
        <is>
          <t>Other long-term liabilities</t>
        </is>
      </c>
    </row>
    <row r="20">
      <c r="A20" s="4" t="inlineStr">
        <is>
          <t>Operating Lease, Right-of-Use Asset, Statement of Financial Position [Extensible Enumeration]</t>
        </is>
      </c>
      <c r="B20" s="4" t="inlineStr">
        <is>
          <t>Other assets</t>
        </is>
      </c>
      <c r="C20" s="4" t="inlineStr">
        <is>
          <t xml:space="preserve"> </t>
        </is>
      </c>
      <c r="D20" s="4" t="inlineStr">
        <is>
          <t>Other assets</t>
        </is>
      </c>
      <c r="E20" s="4" t="inlineStr">
        <is>
          <t xml:space="preserve"> </t>
        </is>
      </c>
      <c r="F20" s="4" t="inlineStr">
        <is>
          <t>Other assets</t>
        </is>
      </c>
    </row>
    <row r="21">
      <c r="A21" s="4" t="inlineStr">
        <is>
          <t>Finance Lease, Liability, Current, Statement of Financial Position [Extensible Enumeration]</t>
        </is>
      </c>
      <c r="B21" s="4" t="inlineStr">
        <is>
          <t>Accrued Liabilities, Current</t>
        </is>
      </c>
      <c r="C21" s="4" t="inlineStr">
        <is>
          <t xml:space="preserve"> </t>
        </is>
      </c>
      <c r="D21" s="4" t="inlineStr">
        <is>
          <t>Accrued Liabilities, Current</t>
        </is>
      </c>
      <c r="E21" s="4" t="inlineStr">
        <is>
          <t xml:space="preserve"> </t>
        </is>
      </c>
      <c r="F21" s="4" t="inlineStr">
        <is>
          <t>Accrued Liabilities, Current</t>
        </is>
      </c>
    </row>
    <row r="22">
      <c r="A22" s="4" t="inlineStr">
        <is>
          <t>Finance Lease, Liability, Noncurrent, Statement of Financial Position [Extensible Enumeration]</t>
        </is>
      </c>
      <c r="B22" s="4" t="inlineStr">
        <is>
          <t>Other long-term liabilities</t>
        </is>
      </c>
      <c r="C22" s="4" t="inlineStr">
        <is>
          <t xml:space="preserve"> </t>
        </is>
      </c>
      <c r="D22" s="4" t="inlineStr">
        <is>
          <t>Other long-term liabilities</t>
        </is>
      </c>
      <c r="E22" s="4" t="inlineStr">
        <is>
          <t xml:space="preserve"> </t>
        </is>
      </c>
      <c r="F22" s="4" t="inlineStr">
        <is>
          <t>Other long-term liabilities</t>
        </is>
      </c>
    </row>
    <row r="23">
      <c r="A23" s="4" t="inlineStr">
        <is>
          <t>Finance Lease, Right-of-Use Asset, Statement of Financial Position [Extensible Enumeration]</t>
        </is>
      </c>
      <c r="B23" s="4" t="inlineStr">
        <is>
          <t>Other assets</t>
        </is>
      </c>
      <c r="C23" s="4" t="inlineStr">
        <is>
          <t xml:space="preserve"> </t>
        </is>
      </c>
      <c r="D23" s="4" t="inlineStr">
        <is>
          <t>Other assets</t>
        </is>
      </c>
      <c r="E23" s="4" t="inlineStr">
        <is>
          <t xml:space="preserve"> </t>
        </is>
      </c>
      <c r="F23" s="4" t="inlineStr">
        <is>
          <t>Other assets</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ROU asset</t>
        </is>
      </c>
      <c r="B25" s="6" t="n">
        <v>234.3</v>
      </c>
      <c r="C25" s="4" t="inlineStr">
        <is>
          <t xml:space="preserve"> </t>
        </is>
      </c>
      <c r="D25" s="6" t="n">
        <v>234.3</v>
      </c>
      <c r="E25" s="4" t="inlineStr">
        <is>
          <t xml:space="preserve"> </t>
        </is>
      </c>
      <c r="F25" s="6" t="n">
        <v>170.1</v>
      </c>
    </row>
    <row r="26">
      <c r="A26" s="4" t="inlineStr">
        <is>
          <t>Operating lease liability</t>
        </is>
      </c>
      <c r="B26" s="7" t="n">
        <v>245.4</v>
      </c>
      <c r="C26" s="4" t="inlineStr">
        <is>
          <t xml:space="preserve"> </t>
        </is>
      </c>
      <c r="D26" s="7" t="n">
        <v>245.4</v>
      </c>
      <c r="E26" s="4" t="inlineStr">
        <is>
          <t xml:space="preserve"> </t>
        </is>
      </c>
      <c r="F26" s="6" t="n">
        <v>174.9</v>
      </c>
    </row>
    <row r="27">
      <c r="A27" s="4" t="inlineStr">
        <is>
          <t>Arizon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ease liabilities included i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7" t="n">
        <v>70.7</v>
      </c>
      <c r="C29" s="4" t="inlineStr">
        <is>
          <t xml:space="preserve"> </t>
        </is>
      </c>
      <c r="D29" s="7" t="n">
        <v>70.7</v>
      </c>
      <c r="E29" s="4" t="inlineStr">
        <is>
          <t xml:space="preserve"> </t>
        </is>
      </c>
      <c r="F29" s="4" t="inlineStr">
        <is>
          <t xml:space="preserve"> </t>
        </is>
      </c>
    </row>
    <row r="30">
      <c r="A30" s="4" t="inlineStr">
        <is>
          <t>Other assets</t>
        </is>
      </c>
      <c r="B30" s="7" t="n">
        <v>70.7</v>
      </c>
      <c r="C30" s="4" t="inlineStr">
        <is>
          <t xml:space="preserve"> </t>
        </is>
      </c>
      <c r="D30" s="7" t="n">
        <v>70.7</v>
      </c>
      <c r="E30" s="4" t="inlineStr">
        <is>
          <t xml:space="preserve"> </t>
        </is>
      </c>
      <c r="F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ROU asset</t>
        </is>
      </c>
      <c r="B32" s="7" t="n">
        <v>70.7</v>
      </c>
      <c r="C32" s="4" t="inlineStr">
        <is>
          <t xml:space="preserve"> </t>
        </is>
      </c>
      <c r="D32" s="7" t="n">
        <v>70.7</v>
      </c>
      <c r="E32" s="4" t="inlineStr">
        <is>
          <t xml:space="preserve"> </t>
        </is>
      </c>
      <c r="F32" s="4" t="inlineStr">
        <is>
          <t xml:space="preserve"> </t>
        </is>
      </c>
    </row>
    <row r="33">
      <c r="A33" s="4" t="inlineStr">
        <is>
          <t>Operating lease liability</t>
        </is>
      </c>
      <c r="B33" s="6" t="n">
        <v>70.7</v>
      </c>
      <c r="C33" s="4" t="inlineStr">
        <is>
          <t xml:space="preserve"> </t>
        </is>
      </c>
      <c r="D33" s="6" t="n">
        <v>70.7</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 Cash and Non-cash Activity (Details) - USD ($) $ in Millions</t>
        </is>
      </c>
      <c r="B1" s="2" t="inlineStr">
        <is>
          <t>6 Months Ended</t>
        </is>
      </c>
    </row>
    <row r="2">
      <c r="B2" s="2" t="inlineStr">
        <is>
          <t>Jul. 01, 2022</t>
        </is>
      </c>
      <c r="C2" s="2" t="inlineStr">
        <is>
          <t>Jul. 02, 2021</t>
        </is>
      </c>
    </row>
    <row r="3">
      <c r="A3" s="3" t="inlineStr">
        <is>
          <t>Non-cash investing activities:</t>
        </is>
      </c>
      <c r="B3" s="4" t="inlineStr">
        <is>
          <t xml:space="preserve"> </t>
        </is>
      </c>
      <c r="C3" s="4" t="inlineStr">
        <is>
          <t xml:space="preserve"> </t>
        </is>
      </c>
    </row>
    <row r="4">
      <c r="A4" s="4" t="inlineStr">
        <is>
          <t>Capital expenditures in accounts payable and other long-term liabilities</t>
        </is>
      </c>
      <c r="B4" s="6" t="n">
        <v>259.9</v>
      </c>
      <c r="C4" s="8" t="n">
        <v>160</v>
      </c>
    </row>
    <row r="5">
      <c r="A5" s="4" t="inlineStr">
        <is>
          <t>Operating ROU assets obtained in exchange of lease liabilities</t>
        </is>
      </c>
      <c r="B5" s="7" t="n">
        <v>88.09999999999999</v>
      </c>
      <c r="C5" s="5" t="n">
        <v>11</v>
      </c>
    </row>
    <row r="6">
      <c r="A6" s="3" t="inlineStr">
        <is>
          <t>Cash paid for:</t>
        </is>
      </c>
      <c r="B6" s="4" t="inlineStr">
        <is>
          <t xml:space="preserve"> </t>
        </is>
      </c>
      <c r="C6" s="4" t="inlineStr">
        <is>
          <t xml:space="preserve"> </t>
        </is>
      </c>
    </row>
    <row r="7">
      <c r="A7" s="4" t="inlineStr">
        <is>
          <t>Interest expense</t>
        </is>
      </c>
      <c r="B7" s="7" t="n">
        <v>35.6</v>
      </c>
      <c r="C7" s="7" t="n">
        <v>52.6</v>
      </c>
    </row>
    <row r="8">
      <c r="A8" s="4" t="inlineStr">
        <is>
          <t>Income taxes</t>
        </is>
      </c>
      <c r="B8" s="7" t="n">
        <v>202.8</v>
      </c>
      <c r="C8" s="7" t="n">
        <v>43.7</v>
      </c>
    </row>
    <row r="9">
      <c r="A9" s="4" t="inlineStr">
        <is>
          <t>Operating lease payments in operating cash flows</t>
        </is>
      </c>
      <c r="B9" s="6" t="n">
        <v>22.5</v>
      </c>
      <c r="C9" s="6" t="n">
        <v>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72" customWidth="1" min="1" max="1"/>
    <col width="36" customWidth="1" min="2" max="2"/>
    <col width="50" customWidth="1" min="3" max="3"/>
    <col width="13" customWidth="1" min="4" max="4"/>
    <col width="27" customWidth="1" min="5" max="5"/>
    <col width="77" customWidth="1" min="6" max="6"/>
    <col width="37" customWidth="1" min="7" max="7"/>
    <col width="21" customWidth="1" min="8" max="8"/>
    <col width="71" customWidth="1" min="9" max="9"/>
    <col width="15" customWidth="1" min="10" max="10"/>
    <col width="25"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Earnings</t>
        </is>
      </c>
      <c r="I1" s="2" t="inlineStr">
        <is>
          <t>Accumulated Earnings Cumulative Effect, Period of Adoption, Adjustment</t>
        </is>
      </c>
      <c r="J1" s="2" t="inlineStr">
        <is>
          <t>Treasury Stock</t>
        </is>
      </c>
      <c r="K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end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8923810</v>
      </c>
      <c r="K3" s="4" t="inlineStr">
        <is>
          <t xml:space="preserve"> </t>
        </is>
      </c>
    </row>
    <row r="4">
      <c r="A4" s="4" t="inlineStr">
        <is>
          <t>Beginning Balance (in shares) at Dec. 31, 2020</t>
        </is>
      </c>
      <c r="B4" s="4" t="inlineStr">
        <is>
          <t xml:space="preserve"> </t>
        </is>
      </c>
      <c r="C4" s="4" t="inlineStr">
        <is>
          <t xml:space="preserve"> </t>
        </is>
      </c>
      <c r="D4" s="5" t="n">
        <v>5707664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8923810</v>
      </c>
      <c r="K5" s="4" t="inlineStr">
        <is>
          <t xml:space="preserve"> </t>
        </is>
      </c>
    </row>
    <row r="6">
      <c r="A6" s="4" t="inlineStr">
        <is>
          <t>Balance, beginning at Dec. 31, 2020</t>
        </is>
      </c>
      <c r="B6" s="6" t="n">
        <v>3558.1</v>
      </c>
      <c r="C6" s="4" t="inlineStr">
        <is>
          <t xml:space="preserve"> </t>
        </is>
      </c>
      <c r="D6" s="6" t="n">
        <v>5.7</v>
      </c>
      <c r="E6" s="6" t="n">
        <v>4133.1</v>
      </c>
      <c r="F6" s="4" t="inlineStr">
        <is>
          <t xml:space="preserve"> </t>
        </is>
      </c>
      <c r="G6" s="6" t="n">
        <v>-57.6</v>
      </c>
      <c r="H6" s="6" t="n">
        <v>1425.5</v>
      </c>
      <c r="I6" s="4" t="inlineStr">
        <is>
          <t xml:space="preserve"> </t>
        </is>
      </c>
      <c r="J6" s="6" t="n">
        <v>-1968.2</v>
      </c>
      <c r="K6" s="6" t="n">
        <v>19.6</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pursuant to the ESPP (in shares)</t>
        </is>
      </c>
      <c r="B8" s="4" t="inlineStr">
        <is>
          <t xml:space="preserve"> </t>
        </is>
      </c>
      <c r="C8" s="4" t="inlineStr">
        <is>
          <t xml:space="preserve"> </t>
        </is>
      </c>
      <c r="D8" s="5" t="n">
        <v>46183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pursuant to the ESPP</t>
        </is>
      </c>
      <c r="B9" s="7" t="n">
        <v>12.1</v>
      </c>
      <c r="C9" s="4" t="inlineStr">
        <is>
          <t xml:space="preserve"> </t>
        </is>
      </c>
      <c r="D9" s="4" t="inlineStr">
        <is>
          <t xml:space="preserve"> </t>
        </is>
      </c>
      <c r="E9" s="7" t="n">
        <v>1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SUs and stock grant awards issued (in shares)</t>
        </is>
      </c>
      <c r="B10" s="4" t="inlineStr">
        <is>
          <t xml:space="preserve"> </t>
        </is>
      </c>
      <c r="C10" s="4" t="inlineStr">
        <is>
          <t xml:space="preserve"> </t>
        </is>
      </c>
      <c r="D10" s="5" t="n">
        <v>25499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SUs and stock grant awards issued</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 exercises (in shares)</t>
        </is>
      </c>
      <c r="B12" s="4" t="inlineStr">
        <is>
          <t xml:space="preserve"> </t>
        </is>
      </c>
      <c r="C12" s="4" t="inlineStr">
        <is>
          <t xml:space="preserve"> </t>
        </is>
      </c>
      <c r="D12" s="5" t="n">
        <v>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 exercis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warrants exercise - 1.00% Notes (in shares)</t>
        </is>
      </c>
      <c r="B14" s="4" t="inlineStr">
        <is>
          <t xml:space="preserve"> </t>
        </is>
      </c>
      <c r="C14" s="4" t="inlineStr">
        <is>
          <t xml:space="preserve"> </t>
        </is>
      </c>
      <c r="D14" s="5" t="n">
        <v>134249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warrants exercise -1.00% Notes</t>
        </is>
      </c>
      <c r="B15" s="5" t="n">
        <v>0</v>
      </c>
      <c r="C15" s="4" t="inlineStr">
        <is>
          <t xml:space="preserve"> </t>
        </is>
      </c>
      <c r="D15" s="6" t="n">
        <v>0.1</v>
      </c>
      <c r="E15" s="7"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tial settlement - 1.625% Notes (in shares)</t>
        </is>
      </c>
      <c r="B16" s="4" t="inlineStr">
        <is>
          <t xml:space="preserve"> </t>
        </is>
      </c>
      <c r="C16" s="4" t="inlineStr">
        <is>
          <t xml:space="preserve"> </t>
        </is>
      </c>
      <c r="D16" s="5" t="n">
        <v>54252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rtial settlement - 1.625% Notes</t>
        </is>
      </c>
      <c r="B17" s="7" t="n">
        <v>-141.6</v>
      </c>
      <c r="C17" s="4" t="inlineStr">
        <is>
          <t xml:space="preserve"> </t>
        </is>
      </c>
      <c r="D17" s="6" t="n">
        <v>0.1</v>
      </c>
      <c r="E17" s="7" t="n">
        <v>-141.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rtial settlement of warrants - 1.625% Notes (in shares)</t>
        </is>
      </c>
      <c r="B18" s="4" t="inlineStr">
        <is>
          <t xml:space="preserve"> </t>
        </is>
      </c>
      <c r="C18" s="4" t="inlineStr">
        <is>
          <t xml:space="preserve"> </t>
        </is>
      </c>
      <c r="D18" s="5" t="n">
        <v>67647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rtial settlement of warrants - 1.625% Notes</t>
        </is>
      </c>
      <c r="B19" s="5" t="n">
        <v>0</v>
      </c>
      <c r="C19" s="4" t="inlineStr">
        <is>
          <t xml:space="preserve"> </t>
        </is>
      </c>
      <c r="D19" s="6" t="n">
        <v>0.1</v>
      </c>
      <c r="E19" s="7"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rtial settlement of bond hedges - 1.625% Not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120930</v>
      </c>
      <c r="K20" s="4" t="inlineStr">
        <is>
          <t xml:space="preserve"> </t>
        </is>
      </c>
    </row>
    <row r="21">
      <c r="A21" s="4" t="inlineStr">
        <is>
          <t>Partial settlement of bond hedges - 1.625% Notes</t>
        </is>
      </c>
      <c r="B21" s="5" t="n">
        <v>0</v>
      </c>
      <c r="C21" s="4" t="inlineStr">
        <is>
          <t xml:space="preserve"> </t>
        </is>
      </c>
      <c r="D21" s="4" t="inlineStr">
        <is>
          <t xml:space="preserve"> </t>
        </is>
      </c>
      <c r="E21" s="5" t="n">
        <v>339</v>
      </c>
      <c r="F21" s="4" t="inlineStr">
        <is>
          <t xml:space="preserve"> </t>
        </is>
      </c>
      <c r="G21" s="4" t="inlineStr">
        <is>
          <t xml:space="preserve"> </t>
        </is>
      </c>
      <c r="H21" s="4" t="inlineStr">
        <is>
          <t xml:space="preserve"> </t>
        </is>
      </c>
      <c r="I21" s="4" t="inlineStr">
        <is>
          <t xml:space="preserve"> </t>
        </is>
      </c>
      <c r="J21" s="8" t="n">
        <v>-339</v>
      </c>
      <c r="K21" s="4" t="inlineStr">
        <is>
          <t xml:space="preserve"> </t>
        </is>
      </c>
    </row>
    <row r="22">
      <c r="A22" s="4" t="inlineStr">
        <is>
          <t>Equity component - 0% Notes</t>
        </is>
      </c>
      <c r="B22" s="7" t="n">
        <v>136.6</v>
      </c>
      <c r="C22" s="4" t="inlineStr">
        <is>
          <t xml:space="preserve"> </t>
        </is>
      </c>
      <c r="D22" s="4" t="inlineStr">
        <is>
          <t xml:space="preserve"> </t>
        </is>
      </c>
      <c r="E22" s="7" t="n">
        <v>136.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bond hedges, net - 0% Notes</t>
        </is>
      </c>
      <c r="B23" s="7" t="n">
        <v>-66.5</v>
      </c>
      <c r="C23" s="4" t="inlineStr">
        <is>
          <t xml:space="preserve"> </t>
        </is>
      </c>
      <c r="D23" s="4" t="inlineStr">
        <is>
          <t xml:space="preserve"> </t>
        </is>
      </c>
      <c r="E23" s="7" t="n">
        <v>-6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x impact of warrants and bond hedges, net</t>
        </is>
      </c>
      <c r="B24" s="7" t="n">
        <v>6.5</v>
      </c>
      <c r="C24" s="4" t="inlineStr">
        <is>
          <t xml:space="preserve"> </t>
        </is>
      </c>
      <c r="D24" s="4" t="inlineStr">
        <is>
          <t xml:space="preserve"> </t>
        </is>
      </c>
      <c r="E24" s="7" t="n">
        <v>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tax withholding for RSU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20220</v>
      </c>
      <c r="K25" s="4" t="inlineStr">
        <is>
          <t xml:space="preserve"> </t>
        </is>
      </c>
    </row>
    <row r="26">
      <c r="A26" s="4" t="inlineStr">
        <is>
          <t>Payment of tax withholding for RSUs</t>
        </is>
      </c>
      <c r="B26" s="5" t="n">
        <v>-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32</v>
      </c>
      <c r="K26" s="4" t="inlineStr">
        <is>
          <t xml:space="preserve"> </t>
        </is>
      </c>
    </row>
    <row r="27">
      <c r="A27" s="4" t="inlineStr">
        <is>
          <t>Share-based compensation</t>
        </is>
      </c>
      <c r="B27" s="7" t="n">
        <v>51.4</v>
      </c>
      <c r="C27" s="4" t="inlineStr">
        <is>
          <t xml:space="preserve"> </t>
        </is>
      </c>
      <c r="D27" s="4" t="inlineStr">
        <is>
          <t xml:space="preserve"> </t>
        </is>
      </c>
      <c r="E27" s="7" t="n">
        <v>5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prehensive income (loss)</t>
        </is>
      </c>
      <c r="B28" s="7" t="n">
        <v>279.8</v>
      </c>
      <c r="C28" s="4" t="inlineStr">
        <is>
          <t xml:space="preserve"> </t>
        </is>
      </c>
      <c r="D28" s="4" t="inlineStr">
        <is>
          <t xml:space="preserve"> </t>
        </is>
      </c>
      <c r="E28" s="4" t="inlineStr">
        <is>
          <t xml:space="preserve"> </t>
        </is>
      </c>
      <c r="F28" s="4" t="inlineStr">
        <is>
          <t xml:space="preserve"> </t>
        </is>
      </c>
      <c r="G28" s="7" t="n">
        <v>5.4</v>
      </c>
      <c r="H28" s="5" t="n">
        <v>274</v>
      </c>
      <c r="I28" s="4" t="inlineStr">
        <is>
          <t xml:space="preserve"> </t>
        </is>
      </c>
      <c r="J28" s="4" t="inlineStr">
        <is>
          <t xml:space="preserve"> </t>
        </is>
      </c>
      <c r="K28" s="7" t="n">
        <v>0.4</v>
      </c>
    </row>
    <row r="29">
      <c r="A29" s="4" t="inlineStr">
        <is>
          <t>Ending Balance (in shares) at Jul. 02, 2021</t>
        </is>
      </c>
      <c r="B29" s="4" t="inlineStr">
        <is>
          <t xml:space="preserve"> </t>
        </is>
      </c>
      <c r="C29" s="4" t="inlineStr">
        <is>
          <t xml:space="preserve"> </t>
        </is>
      </c>
      <c r="D29" s="5" t="n">
        <v>59939717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ending at Jul. 02, 2021</t>
        </is>
      </c>
      <c r="B30" s="7" t="n">
        <v>3804.4</v>
      </c>
      <c r="C30" s="4" t="inlineStr">
        <is>
          <t xml:space="preserve"> </t>
        </is>
      </c>
      <c r="D30" s="8" t="n">
        <v>6</v>
      </c>
      <c r="E30" s="7" t="n">
        <v>4470.3</v>
      </c>
      <c r="F30" s="4" t="inlineStr">
        <is>
          <t xml:space="preserve"> </t>
        </is>
      </c>
      <c r="G30" s="7" t="n">
        <v>-52.2</v>
      </c>
      <c r="H30" s="7" t="n">
        <v>1699.5</v>
      </c>
      <c r="I30" s="4" t="inlineStr">
        <is>
          <t xml:space="preserve"> </t>
        </is>
      </c>
      <c r="J30" s="6" t="n">
        <v>-2339.2</v>
      </c>
      <c r="K30" s="5" t="n">
        <v>2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stock ending bal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9657033</v>
      </c>
      <c r="K32" s="4" t="inlineStr">
        <is>
          <t xml:space="preserve"> </t>
        </is>
      </c>
    </row>
    <row r="33">
      <c r="A33" s="4" t="inlineStr">
        <is>
          <t>Beginning Balance (in shares) at Apr. 02, 2021</t>
        </is>
      </c>
      <c r="B33" s="4" t="inlineStr">
        <is>
          <t xml:space="preserve"> </t>
        </is>
      </c>
      <c r="C33" s="4" t="inlineStr">
        <is>
          <t xml:space="preserve"> </t>
        </is>
      </c>
      <c r="D33" s="5" t="n">
        <v>57955344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beginning balance (in shares) at Apr. 02,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9657033</v>
      </c>
      <c r="K34" s="4" t="inlineStr">
        <is>
          <t xml:space="preserve"> </t>
        </is>
      </c>
    </row>
    <row r="35">
      <c r="A35" s="4" t="inlineStr">
        <is>
          <t>Balance, beginning at Apr. 02, 2021</t>
        </is>
      </c>
      <c r="B35" s="7" t="n">
        <v>3649.6</v>
      </c>
      <c r="C35" s="4" t="inlineStr">
        <is>
          <t xml:space="preserve"> </t>
        </is>
      </c>
      <c r="D35" s="6" t="n">
        <v>5.8</v>
      </c>
      <c r="E35" s="5" t="n">
        <v>4161</v>
      </c>
      <c r="F35" s="4" t="inlineStr">
        <is>
          <t xml:space="preserve"> </t>
        </is>
      </c>
      <c r="G35" s="7" t="n">
        <v>-55.9</v>
      </c>
      <c r="H35" s="7" t="n">
        <v>1515.4</v>
      </c>
      <c r="I35" s="4" t="inlineStr">
        <is>
          <t xml:space="preserve"> </t>
        </is>
      </c>
      <c r="J35" s="6" t="n">
        <v>-1996.7</v>
      </c>
      <c r="K35" s="5" t="n">
        <v>2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pursuant to the ESPP (in shares)</t>
        </is>
      </c>
      <c r="B37" s="4" t="inlineStr">
        <is>
          <t xml:space="preserve"> </t>
        </is>
      </c>
      <c r="C37" s="4" t="inlineStr">
        <is>
          <t xml:space="preserve"> </t>
        </is>
      </c>
      <c r="D37" s="5" t="n">
        <v>25741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pursuant to the ESPP</t>
        </is>
      </c>
      <c r="B38" s="7" t="n">
        <v>6.4</v>
      </c>
      <c r="C38" s="4" t="inlineStr">
        <is>
          <t xml:space="preserve"> </t>
        </is>
      </c>
      <c r="D38" s="4" t="inlineStr">
        <is>
          <t xml:space="preserve"> </t>
        </is>
      </c>
      <c r="E38" s="7" t="n">
        <v>6.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SUs and stock grant awards issued (in shares)</t>
        </is>
      </c>
      <c r="B39" s="4" t="inlineStr">
        <is>
          <t xml:space="preserve"> </t>
        </is>
      </c>
      <c r="C39" s="4" t="inlineStr">
        <is>
          <t xml:space="preserve"> </t>
        </is>
      </c>
      <c r="D39" s="5" t="n">
        <v>28064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SUs and stock grant awards issued</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 exercises (in shares)</t>
        </is>
      </c>
      <c r="B41" s="4" t="inlineStr">
        <is>
          <t xml:space="preserve"> </t>
        </is>
      </c>
      <c r="C41" s="4" t="inlineStr">
        <is>
          <t xml:space="preserve"> </t>
        </is>
      </c>
      <c r="D41" s="5" t="n">
        <v>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option exercis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for warrants exercise - 1.00% Notes (in shares)</t>
        </is>
      </c>
      <c r="B43" s="4" t="inlineStr">
        <is>
          <t xml:space="preserve"> </t>
        </is>
      </c>
      <c r="C43" s="4" t="inlineStr">
        <is>
          <t xml:space="preserve"> </t>
        </is>
      </c>
      <c r="D43" s="5" t="n">
        <v>71116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for warrants exercise -1.00% Notes</t>
        </is>
      </c>
      <c r="B44" s="5" t="n">
        <v>0</v>
      </c>
      <c r="C44" s="4" t="inlineStr">
        <is>
          <t xml:space="preserve"> </t>
        </is>
      </c>
      <c r="D44" s="8" t="n">
        <v>0</v>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rtial settlement - 1.625% Notes (in shares)</t>
        </is>
      </c>
      <c r="B45" s="4" t="inlineStr">
        <is>
          <t xml:space="preserve"> </t>
        </is>
      </c>
      <c r="C45" s="4" t="inlineStr">
        <is>
          <t xml:space="preserve"> </t>
        </is>
      </c>
      <c r="D45" s="5" t="n">
        <v>542523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rtial settlement - 1.625% Notes</t>
        </is>
      </c>
      <c r="B46" s="7" t="n">
        <v>-141.6</v>
      </c>
      <c r="C46" s="4" t="inlineStr">
        <is>
          <t xml:space="preserve"> </t>
        </is>
      </c>
      <c r="D46" s="6" t="n">
        <v>0.1</v>
      </c>
      <c r="E46" s="7" t="n">
        <v>-141.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rtial settlement of warrants - 1.625% Notes (in shares)</t>
        </is>
      </c>
      <c r="B47" s="4" t="inlineStr">
        <is>
          <t xml:space="preserve"> </t>
        </is>
      </c>
      <c r="C47" s="4" t="inlineStr">
        <is>
          <t xml:space="preserve"> </t>
        </is>
      </c>
      <c r="D47" s="5" t="n">
        <v>676473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rtial settlement of warrants - 1.625% Notes</t>
        </is>
      </c>
      <c r="B48" s="5" t="n">
        <v>0</v>
      </c>
      <c r="C48" s="4" t="inlineStr">
        <is>
          <t xml:space="preserve"> </t>
        </is>
      </c>
      <c r="D48" s="6" t="n">
        <v>0.1</v>
      </c>
      <c r="E48" s="7" t="n">
        <v>-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rtial settlement of bond hedges - 1.625% Not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120930</v>
      </c>
      <c r="K49" s="4" t="inlineStr">
        <is>
          <t xml:space="preserve"> </t>
        </is>
      </c>
    </row>
    <row r="50">
      <c r="A50" s="4" t="inlineStr">
        <is>
          <t>Partial settlement of bond hedges - 1.625% Notes</t>
        </is>
      </c>
      <c r="B50" s="5" t="n">
        <v>0</v>
      </c>
      <c r="C50" s="4" t="inlineStr">
        <is>
          <t xml:space="preserve"> </t>
        </is>
      </c>
      <c r="D50" s="4" t="inlineStr">
        <is>
          <t xml:space="preserve"> </t>
        </is>
      </c>
      <c r="E50" s="5" t="n">
        <v>339</v>
      </c>
      <c r="F50" s="4" t="inlineStr">
        <is>
          <t xml:space="preserve"> </t>
        </is>
      </c>
      <c r="G50" s="4" t="inlineStr">
        <is>
          <t xml:space="preserve"> </t>
        </is>
      </c>
      <c r="H50" s="4" t="inlineStr">
        <is>
          <t xml:space="preserve"> </t>
        </is>
      </c>
      <c r="I50" s="4" t="inlineStr">
        <is>
          <t xml:space="preserve"> </t>
        </is>
      </c>
      <c r="J50" s="8" t="n">
        <v>-339</v>
      </c>
      <c r="K50" s="4" t="inlineStr">
        <is>
          <t xml:space="preserve"> </t>
        </is>
      </c>
    </row>
    <row r="51">
      <c r="A51" s="4" t="inlineStr">
        <is>
          <t>Equity component - 0% Notes</t>
        </is>
      </c>
      <c r="B51" s="7" t="n">
        <v>136.6</v>
      </c>
      <c r="C51" s="4" t="inlineStr">
        <is>
          <t xml:space="preserve"> </t>
        </is>
      </c>
      <c r="D51" s="4" t="inlineStr">
        <is>
          <t xml:space="preserve"> </t>
        </is>
      </c>
      <c r="E51" s="7" t="n">
        <v>136.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and bond hedges, net - 0% Notes</t>
        </is>
      </c>
      <c r="B52" s="7" t="n">
        <v>-66.5</v>
      </c>
      <c r="C52" s="4" t="inlineStr">
        <is>
          <t xml:space="preserve"> </t>
        </is>
      </c>
      <c r="D52" s="4" t="inlineStr">
        <is>
          <t xml:space="preserve"> </t>
        </is>
      </c>
      <c r="E52" s="7" t="n">
        <v>-6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ax impact of warrants and bond hedges, net</t>
        </is>
      </c>
      <c r="B53" s="7" t="n">
        <v>6.5</v>
      </c>
      <c r="C53" s="4" t="inlineStr">
        <is>
          <t xml:space="preserve"> </t>
        </is>
      </c>
      <c r="D53" s="4" t="inlineStr">
        <is>
          <t xml:space="preserve"> </t>
        </is>
      </c>
      <c r="E53" s="7" t="n">
        <v>6.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ment of tax withholding for RSU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6997</v>
      </c>
      <c r="K54" s="4" t="inlineStr">
        <is>
          <t xml:space="preserve"> </t>
        </is>
      </c>
    </row>
    <row r="55">
      <c r="A55" s="4" t="inlineStr">
        <is>
          <t>Payment of tax withholding for RSUs</t>
        </is>
      </c>
      <c r="B55" s="7" t="n">
        <v>-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5</v>
      </c>
      <c r="K55" s="4" t="inlineStr">
        <is>
          <t xml:space="preserve"> </t>
        </is>
      </c>
    </row>
    <row r="56">
      <c r="A56" s="4" t="inlineStr">
        <is>
          <t>Share-based compensation</t>
        </is>
      </c>
      <c r="B56" s="7" t="n">
        <v>29.1</v>
      </c>
      <c r="C56" s="4" t="inlineStr">
        <is>
          <t xml:space="preserve"> </t>
        </is>
      </c>
      <c r="D56" s="4" t="inlineStr">
        <is>
          <t xml:space="preserve"> </t>
        </is>
      </c>
      <c r="E56" s="7" t="n">
        <v>29.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prehensive income (loss)</t>
        </is>
      </c>
      <c r="B57" s="7" t="n">
        <v>187.8</v>
      </c>
      <c r="C57" s="4" t="inlineStr">
        <is>
          <t xml:space="preserve"> </t>
        </is>
      </c>
      <c r="D57" s="4" t="inlineStr">
        <is>
          <t xml:space="preserve"> </t>
        </is>
      </c>
      <c r="E57" s="4" t="inlineStr">
        <is>
          <t xml:space="preserve"> </t>
        </is>
      </c>
      <c r="F57" s="4" t="inlineStr">
        <is>
          <t xml:space="preserve"> </t>
        </is>
      </c>
      <c r="G57" s="7" t="n">
        <v>3.7</v>
      </c>
      <c r="H57" s="7" t="n">
        <v>184.1</v>
      </c>
      <c r="I57" s="4" t="inlineStr">
        <is>
          <t xml:space="preserve"> </t>
        </is>
      </c>
      <c r="J57" s="4" t="inlineStr">
        <is>
          <t xml:space="preserve"> </t>
        </is>
      </c>
      <c r="K57" s="5" t="n">
        <v>0</v>
      </c>
    </row>
    <row r="58">
      <c r="A58" s="4" t="inlineStr">
        <is>
          <t>Ending Balance (in shares) at Jul. 02, 2021</t>
        </is>
      </c>
      <c r="B58" s="4" t="inlineStr">
        <is>
          <t xml:space="preserve"> </t>
        </is>
      </c>
      <c r="C58" s="4" t="inlineStr">
        <is>
          <t xml:space="preserve"> </t>
        </is>
      </c>
      <c r="D58" s="5" t="n">
        <v>59939717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ending at Jul. 02, 2021</t>
        </is>
      </c>
      <c r="B59" s="6" t="n">
        <v>3804.4</v>
      </c>
      <c r="C59" s="4" t="inlineStr">
        <is>
          <t xml:space="preserve"> </t>
        </is>
      </c>
      <c r="D59" s="8" t="n">
        <v>6</v>
      </c>
      <c r="E59" s="7" t="n">
        <v>4470.3</v>
      </c>
      <c r="F59" s="4" t="inlineStr">
        <is>
          <t xml:space="preserve"> </t>
        </is>
      </c>
      <c r="G59" s="7" t="n">
        <v>-52.2</v>
      </c>
      <c r="H59" s="7" t="n">
        <v>1699.5</v>
      </c>
      <c r="I59" s="4" t="inlineStr">
        <is>
          <t xml:space="preserve"> </t>
        </is>
      </c>
      <c r="J59" s="6" t="n">
        <v>-2339.2</v>
      </c>
      <c r="K59" s="5" t="n">
        <v>2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reasury stock ending bal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68864960</v>
      </c>
      <c r="K61" s="4" t="inlineStr">
        <is>
          <t xml:space="preserve"> </t>
        </is>
      </c>
    </row>
    <row r="62">
      <c r="A62" s="4" t="inlineStr">
        <is>
          <t>Treasury stock ending balance (in shares)</t>
        </is>
      </c>
      <c r="B62" s="5" t="n">
        <v>17057126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70571261</v>
      </c>
      <c r="K62" s="4" t="inlineStr">
        <is>
          <t xml:space="preserve"> </t>
        </is>
      </c>
    </row>
    <row r="63">
      <c r="A63" s="4" t="inlineStr">
        <is>
          <t>Beginning Balance (in shares) at Dec. 31, 2021</t>
        </is>
      </c>
      <c r="B63" s="5" t="n">
        <v>432472818</v>
      </c>
      <c r="C63" s="4" t="inlineStr">
        <is>
          <t xml:space="preserve"> </t>
        </is>
      </c>
      <c r="D63" s="5" t="n">
        <v>60304407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reasury stock beginning balance (in shares) at Dec. 31, 2021</t>
        </is>
      </c>
      <c r="B64" s="5" t="n">
        <v>17057126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70571261</v>
      </c>
      <c r="K64" s="4" t="inlineStr">
        <is>
          <t xml:space="preserve"> </t>
        </is>
      </c>
    </row>
    <row r="65">
      <c r="A65" s="4" t="inlineStr">
        <is>
          <t>Balance, beginning at Dec. 31, 2021</t>
        </is>
      </c>
      <c r="B65" s="6" t="n">
        <v>4604.4</v>
      </c>
      <c r="C65" s="8" t="n">
        <v>-102</v>
      </c>
      <c r="D65" s="8" t="n">
        <v>6</v>
      </c>
      <c r="E65" s="7" t="n">
        <v>4633.3</v>
      </c>
      <c r="F65" s="6" t="n">
        <v>-129.1</v>
      </c>
      <c r="G65" s="7" t="n">
        <v>-40.6</v>
      </c>
      <c r="H65" s="7" t="n">
        <v>2435.1</v>
      </c>
      <c r="I65" s="6" t="n">
        <v>27.1</v>
      </c>
      <c r="J65" s="6" t="n">
        <v>-2448.4</v>
      </c>
      <c r="K65" s="5" t="n">
        <v>1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pursuant to the ESPP (in shares)</t>
        </is>
      </c>
      <c r="B67" s="4" t="inlineStr">
        <is>
          <t xml:space="preserve"> </t>
        </is>
      </c>
      <c r="C67" s="4" t="inlineStr">
        <is>
          <t xml:space="preserve"> </t>
        </is>
      </c>
      <c r="D67" s="5" t="n">
        <v>25421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 pursuant to the ESPP</t>
        </is>
      </c>
      <c r="B68" s="7" t="n">
        <v>12.2</v>
      </c>
      <c r="C68" s="4" t="inlineStr">
        <is>
          <t xml:space="preserve"> </t>
        </is>
      </c>
      <c r="D68" s="4" t="inlineStr">
        <is>
          <t xml:space="preserve"> </t>
        </is>
      </c>
      <c r="E68" s="7" t="n">
        <v>12.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SUs and stock grant awards issued (in shares)</t>
        </is>
      </c>
      <c r="B69" s="4" t="inlineStr">
        <is>
          <t xml:space="preserve"> </t>
        </is>
      </c>
      <c r="C69" s="4" t="inlineStr">
        <is>
          <t xml:space="preserve"> </t>
        </is>
      </c>
      <c r="D69" s="5" t="n">
        <v>312914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SUs and stock grant awards issued</t>
        </is>
      </c>
      <c r="B70" s="5" t="n">
        <v>0</v>
      </c>
      <c r="C70" s="4" t="inlineStr">
        <is>
          <t xml:space="preserve"> </t>
        </is>
      </c>
      <c r="D70" s="6" t="n">
        <v>0.1</v>
      </c>
      <c r="E70" s="7" t="n">
        <v>-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artial settlement - 1.625% Notes (in shares)</t>
        </is>
      </c>
      <c r="B71" s="4" t="inlineStr">
        <is>
          <t xml:space="preserve"> </t>
        </is>
      </c>
      <c r="C71" s="4" t="inlineStr">
        <is>
          <t xml:space="preserve"> </t>
        </is>
      </c>
      <c r="D71" s="5" t="n">
        <v>23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artial settlement - 1.625% Notes</t>
        </is>
      </c>
      <c r="B72" s="5" t="n">
        <v>0</v>
      </c>
      <c r="C72" s="4" t="inlineStr">
        <is>
          <t xml:space="preserve"> </t>
        </is>
      </c>
      <c r="D72" s="8" t="n">
        <v>0</v>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artial settlement of bond hedges - 1.625% Not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32</v>
      </c>
      <c r="K73" s="4" t="inlineStr">
        <is>
          <t xml:space="preserve"> </t>
        </is>
      </c>
    </row>
    <row r="74">
      <c r="A74" s="4" t="inlineStr">
        <is>
          <t>Partial settlement of bond hedges - 1.625% Notes</t>
        </is>
      </c>
      <c r="B74" s="5" t="n">
        <v>0</v>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8" t="n">
        <v>0</v>
      </c>
      <c r="K74" s="4" t="inlineStr">
        <is>
          <t xml:space="preserve"> </t>
        </is>
      </c>
    </row>
    <row r="75">
      <c r="A75" s="4" t="inlineStr">
        <is>
          <t>Payment of tax withholding for RSU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33331</v>
      </c>
      <c r="K75" s="4" t="inlineStr">
        <is>
          <t xml:space="preserve"> </t>
        </is>
      </c>
    </row>
    <row r="76">
      <c r="A76" s="4" t="inlineStr">
        <is>
          <t>Payment of tax withholding for RSUs</t>
        </is>
      </c>
      <c r="B76" s="7" t="n">
        <v>-6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3.3</v>
      </c>
      <c r="K76" s="4" t="inlineStr">
        <is>
          <t xml:space="preserve"> </t>
        </is>
      </c>
    </row>
    <row r="77">
      <c r="A77" s="4" t="inlineStr">
        <is>
          <t>Share-based compensation</t>
        </is>
      </c>
      <c r="B77" s="7" t="n">
        <v>49.6</v>
      </c>
      <c r="C77" s="4" t="inlineStr">
        <is>
          <t xml:space="preserve"> </t>
        </is>
      </c>
      <c r="D77" s="4" t="inlineStr">
        <is>
          <t xml:space="preserve"> </t>
        </is>
      </c>
      <c r="E77" s="7" t="n">
        <v>49.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purchase of common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500000</v>
      </c>
      <c r="K78" s="4" t="inlineStr">
        <is>
          <t xml:space="preserve"> </t>
        </is>
      </c>
    </row>
    <row r="79">
      <c r="A79" s="4" t="inlineStr">
        <is>
          <t>Repurchase of common stock</t>
        </is>
      </c>
      <c r="B79" s="7" t="n">
        <v>-89.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89.7</v>
      </c>
      <c r="K79" s="4" t="inlineStr">
        <is>
          <t xml:space="preserve"> </t>
        </is>
      </c>
    </row>
    <row r="80">
      <c r="A80" s="4" t="inlineStr">
        <is>
          <t>Comprehensive income (loss)</t>
        </is>
      </c>
      <c r="B80" s="6" t="n">
        <v>998.9</v>
      </c>
      <c r="C80" s="4" t="inlineStr">
        <is>
          <t xml:space="preserve"> </t>
        </is>
      </c>
      <c r="D80" s="4" t="inlineStr">
        <is>
          <t xml:space="preserve"> </t>
        </is>
      </c>
      <c r="E80" s="4" t="inlineStr">
        <is>
          <t xml:space="preserve"> </t>
        </is>
      </c>
      <c r="F80" s="4" t="inlineStr">
        <is>
          <t xml:space="preserve"> </t>
        </is>
      </c>
      <c r="G80" s="7" t="n">
        <v>11.3</v>
      </c>
      <c r="H80" s="5" t="n">
        <v>986</v>
      </c>
      <c r="I80" s="4" t="inlineStr">
        <is>
          <t xml:space="preserve"> </t>
        </is>
      </c>
      <c r="J80" s="4" t="inlineStr">
        <is>
          <t xml:space="preserve"> </t>
        </is>
      </c>
      <c r="K80" s="7" t="n">
        <v>1.6</v>
      </c>
    </row>
    <row r="81">
      <c r="A81" s="4" t="inlineStr">
        <is>
          <t>Ending Balance (in shares) at Jul. 01, 2022</t>
        </is>
      </c>
      <c r="B81" s="5" t="n">
        <v>433322860</v>
      </c>
      <c r="C81" s="4" t="inlineStr">
        <is>
          <t xml:space="preserve"> </t>
        </is>
      </c>
      <c r="D81" s="5" t="n">
        <v>60642768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ending at Jul. 01, 2022</t>
        </is>
      </c>
      <c r="B82" s="6" t="n">
        <v>5410.1</v>
      </c>
      <c r="C82" s="4" t="inlineStr">
        <is>
          <t xml:space="preserve"> </t>
        </is>
      </c>
      <c r="D82" s="6" t="n">
        <v>6.1</v>
      </c>
      <c r="E82" s="7" t="n">
        <v>4565.9</v>
      </c>
      <c r="F82" s="4" t="inlineStr">
        <is>
          <t xml:space="preserve"> </t>
        </is>
      </c>
      <c r="G82" s="7" t="n">
        <v>-29.3</v>
      </c>
      <c r="H82" s="7" t="n">
        <v>3448.2</v>
      </c>
      <c r="I82" s="4" t="inlineStr">
        <is>
          <t xml:space="preserve"> </t>
        </is>
      </c>
      <c r="J82" s="6" t="n">
        <v>-2601.4</v>
      </c>
      <c r="K82" s="7" t="n">
        <v>20.6</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ounting Standards Update [Extensible Enumeration]</t>
        </is>
      </c>
      <c r="B84" s="4" t="inlineStr">
        <is>
          <t>Accounting Standards Update 2020-06</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reasury stock ending balanc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71526902</v>
      </c>
      <c r="K85" s="4" t="inlineStr">
        <is>
          <t xml:space="preserve"> </t>
        </is>
      </c>
    </row>
    <row r="86">
      <c r="A86" s="4" t="inlineStr">
        <is>
          <t>Beginning Balance (in shares) at Apr. 01, 2022</t>
        </is>
      </c>
      <c r="B86" s="4" t="inlineStr">
        <is>
          <t xml:space="preserve"> </t>
        </is>
      </c>
      <c r="C86" s="4" t="inlineStr">
        <is>
          <t xml:space="preserve"> </t>
        </is>
      </c>
      <c r="D86" s="5" t="n">
        <v>60602165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reasury stock beginning balance (in shares) at Apr. 0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71526902</v>
      </c>
      <c r="K87" s="4" t="inlineStr">
        <is>
          <t xml:space="preserve"> </t>
        </is>
      </c>
    </row>
    <row r="88">
      <c r="A88" s="4" t="inlineStr">
        <is>
          <t>Balance, beginning at Apr. 01, 2022</t>
        </is>
      </c>
      <c r="B88" s="8" t="n">
        <v>5018</v>
      </c>
      <c r="C88" s="4" t="inlineStr">
        <is>
          <t xml:space="preserve"> </t>
        </is>
      </c>
      <c r="D88" s="6" t="n">
        <v>6.1</v>
      </c>
      <c r="E88" s="7" t="n">
        <v>4533.3</v>
      </c>
      <c r="F88" s="4" t="inlineStr">
        <is>
          <t xml:space="preserve"> </t>
        </is>
      </c>
      <c r="G88" s="7" t="n">
        <v>-26.4</v>
      </c>
      <c r="H88" s="7" t="n">
        <v>2992.4</v>
      </c>
      <c r="I88" s="4" t="inlineStr">
        <is>
          <t xml:space="preserve"> </t>
        </is>
      </c>
      <c r="J88" s="6" t="n">
        <v>-2507.2</v>
      </c>
      <c r="K88" s="7" t="n">
        <v>19.8</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issued pursuant to the ESPP (in shares)</t>
        </is>
      </c>
      <c r="B90" s="4" t="inlineStr">
        <is>
          <t xml:space="preserve"> </t>
        </is>
      </c>
      <c r="C90" s="4" t="inlineStr">
        <is>
          <t xml:space="preserve"> </t>
        </is>
      </c>
      <c r="D90" s="5" t="n">
        <v>12783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issued pursuant to the ESPP</t>
        </is>
      </c>
      <c r="B91" s="7" t="n">
        <v>5.5</v>
      </c>
      <c r="C91" s="4" t="inlineStr">
        <is>
          <t xml:space="preserve"> </t>
        </is>
      </c>
      <c r="D91" s="4" t="inlineStr">
        <is>
          <t xml:space="preserve"> </t>
        </is>
      </c>
      <c r="E91" s="7" t="n">
        <v>5.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SUs and stock grant awards issued (in shares)</t>
        </is>
      </c>
      <c r="B92" s="4" t="inlineStr">
        <is>
          <t xml:space="preserve"> </t>
        </is>
      </c>
      <c r="C92" s="4" t="inlineStr">
        <is>
          <t xml:space="preserve"> </t>
        </is>
      </c>
      <c r="D92" s="5" t="n">
        <v>27796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SUs and stock grant awards issued</t>
        </is>
      </c>
      <c r="B93" s="5" t="n">
        <v>0</v>
      </c>
      <c r="C93" s="4" t="inlineStr">
        <is>
          <t xml:space="preserve"> </t>
        </is>
      </c>
      <c r="D93" s="8" t="n">
        <v>0</v>
      </c>
      <c r="E93" s="5"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artial settlement - 1.625% Notes (in shares)</t>
        </is>
      </c>
      <c r="B94" s="4" t="inlineStr">
        <is>
          <t xml:space="preserve"> </t>
        </is>
      </c>
      <c r="C94" s="4" t="inlineStr">
        <is>
          <t xml:space="preserve"> </t>
        </is>
      </c>
      <c r="D94" s="5" t="n">
        <v>23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artial settlement - 1.625% Notes</t>
        </is>
      </c>
      <c r="B95" s="5" t="n">
        <v>0</v>
      </c>
      <c r="C95" s="4" t="inlineStr">
        <is>
          <t xml:space="preserve"> </t>
        </is>
      </c>
      <c r="D95" s="8" t="n">
        <v>0</v>
      </c>
      <c r="E95" s="5"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artial settlement of bond hedges - 1.625% Not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32</v>
      </c>
      <c r="K96" s="4" t="inlineStr">
        <is>
          <t xml:space="preserve"> </t>
        </is>
      </c>
    </row>
    <row r="97">
      <c r="A97" s="4" t="inlineStr">
        <is>
          <t>Partial settlement of bond hedges - 1.625% Notes</t>
        </is>
      </c>
      <c r="B97" s="5" t="n">
        <v>0</v>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c r="J97" s="8" t="n">
        <v>0</v>
      </c>
      <c r="K97" s="4" t="inlineStr">
        <is>
          <t xml:space="preserve"> </t>
        </is>
      </c>
    </row>
    <row r="98">
      <c r="A98" s="4" t="inlineStr">
        <is>
          <t>Payment of tax withholding for RSU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77690</v>
      </c>
      <c r="K98" s="4" t="inlineStr">
        <is>
          <t xml:space="preserve"> </t>
        </is>
      </c>
    </row>
    <row r="99">
      <c r="A99" s="4" t="inlineStr">
        <is>
          <t>Payment of tax withholding for RSUs</t>
        </is>
      </c>
      <c r="B99" s="7" t="n">
        <v>-4.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5</v>
      </c>
      <c r="K99" s="4" t="inlineStr">
        <is>
          <t xml:space="preserve"> </t>
        </is>
      </c>
    </row>
    <row r="100">
      <c r="A100" s="4" t="inlineStr">
        <is>
          <t>Share-based compensation</t>
        </is>
      </c>
      <c r="B100" s="7" t="n">
        <v>27.1</v>
      </c>
      <c r="C100" s="4" t="inlineStr">
        <is>
          <t xml:space="preserve"> </t>
        </is>
      </c>
      <c r="D100" s="4" t="inlineStr">
        <is>
          <t xml:space="preserve"> </t>
        </is>
      </c>
      <c r="E100" s="7" t="n">
        <v>27.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purchase of common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500000</v>
      </c>
      <c r="K101" s="4" t="inlineStr">
        <is>
          <t xml:space="preserve"> </t>
        </is>
      </c>
    </row>
    <row r="102">
      <c r="A102" s="4" t="inlineStr">
        <is>
          <t>Repurchase of common stock</t>
        </is>
      </c>
      <c r="B102" s="7" t="n">
        <v>-89.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89.7</v>
      </c>
      <c r="K102" s="4" t="inlineStr">
        <is>
          <t xml:space="preserve"> </t>
        </is>
      </c>
    </row>
    <row r="103">
      <c r="A103" s="4" t="inlineStr">
        <is>
          <t>Comprehensive income (loss)</t>
        </is>
      </c>
      <c r="B103" s="6" t="n">
        <v>453.7</v>
      </c>
      <c r="C103" s="4" t="inlineStr">
        <is>
          <t xml:space="preserve"> </t>
        </is>
      </c>
      <c r="D103" s="4" t="inlineStr">
        <is>
          <t xml:space="preserve"> </t>
        </is>
      </c>
      <c r="E103" s="4" t="inlineStr">
        <is>
          <t xml:space="preserve"> </t>
        </is>
      </c>
      <c r="F103" s="4" t="inlineStr">
        <is>
          <t xml:space="preserve"> </t>
        </is>
      </c>
      <c r="G103" s="7" t="n">
        <v>-2.9</v>
      </c>
      <c r="H103" s="7" t="n">
        <v>455.8</v>
      </c>
      <c r="I103" s="4" t="inlineStr">
        <is>
          <t xml:space="preserve"> </t>
        </is>
      </c>
      <c r="J103" s="4" t="inlineStr">
        <is>
          <t xml:space="preserve"> </t>
        </is>
      </c>
      <c r="K103" s="7" t="n">
        <v>0.8</v>
      </c>
    </row>
    <row r="104">
      <c r="A104" s="4" t="inlineStr">
        <is>
          <t>Ending Balance (in shares) at Jul. 01, 2022</t>
        </is>
      </c>
      <c r="B104" s="5" t="n">
        <v>433322860</v>
      </c>
      <c r="C104" s="4" t="inlineStr">
        <is>
          <t xml:space="preserve"> </t>
        </is>
      </c>
      <c r="D104" s="5" t="n">
        <v>60642768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lance, ending at Jul. 01, 2022</t>
        </is>
      </c>
      <c r="B105" s="6" t="n">
        <v>5410.1</v>
      </c>
      <c r="C105" s="4" t="inlineStr">
        <is>
          <t xml:space="preserve"> </t>
        </is>
      </c>
      <c r="D105" s="6" t="n">
        <v>6.1</v>
      </c>
      <c r="E105" s="6" t="n">
        <v>4565.9</v>
      </c>
      <c r="F105" s="4" t="inlineStr">
        <is>
          <t xml:space="preserve"> </t>
        </is>
      </c>
      <c r="G105" s="6" t="n">
        <v>-29.3</v>
      </c>
      <c r="H105" s="6" t="n">
        <v>3448.2</v>
      </c>
      <c r="I105" s="4" t="inlineStr">
        <is>
          <t xml:space="preserve"> </t>
        </is>
      </c>
      <c r="J105" s="6" t="n">
        <v>-2601.4</v>
      </c>
      <c r="K105" s="6" t="n">
        <v>20.6</v>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reasury stock ending balance (in shares)</t>
        </is>
      </c>
      <c r="B107" s="5" t="n">
        <v>17310482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73104824</v>
      </c>
      <c r="K10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 Summary of Cash and Cash Equivalents (Details) - USD ($) $ in Millions</t>
        </is>
      </c>
      <c r="B1" s="2" t="inlineStr">
        <is>
          <t>Jul. 01, 2022</t>
        </is>
      </c>
      <c r="C1" s="2" t="inlineStr">
        <is>
          <t>Dec. 31, 2021</t>
        </is>
      </c>
      <c r="D1" s="2" t="inlineStr">
        <is>
          <t>Jul. 02, 2021</t>
        </is>
      </c>
      <c r="E1" s="2" t="inlineStr">
        <is>
          <t>Dec.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91.6</v>
      </c>
      <c r="C3" s="6" t="n">
        <v>1352.6</v>
      </c>
      <c r="D3" s="6" t="n">
        <v>1091.1</v>
      </c>
      <c r="E3" s="6" t="n">
        <v>1080.7</v>
      </c>
    </row>
    <row r="4">
      <c r="A4" s="4" t="inlineStr">
        <is>
          <t>Restricted cash (included in other current assets)</t>
        </is>
      </c>
      <c r="B4" s="5" t="n">
        <v>18</v>
      </c>
      <c r="C4" s="7" t="n">
        <v>20.1</v>
      </c>
      <c r="D4" s="7" t="n">
        <v>1.4</v>
      </c>
      <c r="E4" s="7" t="n">
        <v>0.8</v>
      </c>
    </row>
    <row r="5">
      <c r="A5" s="4" t="inlineStr">
        <is>
          <t>Restricted cash (included in other non-current assets)</t>
        </is>
      </c>
      <c r="B5" s="5" t="n">
        <v>5</v>
      </c>
      <c r="C5" s="5" t="n">
        <v>5</v>
      </c>
      <c r="D5" s="5" t="n">
        <v>0</v>
      </c>
      <c r="E5" s="5" t="n">
        <v>0</v>
      </c>
    </row>
    <row r="6">
      <c r="A6" s="4" t="inlineStr">
        <is>
          <t>Cash, cash equivalents and restricted cash in Consolidated Statements of Cash Flows</t>
        </is>
      </c>
      <c r="B6" s="6" t="n">
        <v>1814.6</v>
      </c>
      <c r="C6" s="6" t="n">
        <v>1377.7</v>
      </c>
      <c r="D6" s="6" t="n">
        <v>1092.5</v>
      </c>
      <c r="E6" s="6" t="n">
        <v>10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Jul. 01, 2022</t>
        </is>
      </c>
      <c r="C1" s="2" t="inlineStr">
        <is>
          <t>Dec. 31, 2021</t>
        </is>
      </c>
      <c r="D1" s="2" t="inlineStr">
        <is>
          <t>Jul. 02,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251.5</v>
      </c>
      <c r="C3" s="6" t="n">
        <v>3258.3</v>
      </c>
      <c r="D3" s="4" t="inlineStr">
        <is>
          <t xml:space="preserve"> </t>
        </is>
      </c>
    </row>
    <row r="4">
      <c r="A4" s="4" t="inlineStr">
        <is>
          <t>Less: Debt discount</t>
        </is>
      </c>
      <c r="B4" s="5" t="n">
        <v>-10</v>
      </c>
      <c r="C4" s="5" t="n">
        <v>-149</v>
      </c>
      <c r="D4" s="4" t="inlineStr">
        <is>
          <t xml:space="preserve"> </t>
        </is>
      </c>
    </row>
    <row r="5">
      <c r="A5" s="4" t="inlineStr">
        <is>
          <t>Less: Debt issuance costs</t>
        </is>
      </c>
      <c r="B5" s="7" t="n">
        <v>-28.9</v>
      </c>
      <c r="C5" s="7" t="n">
        <v>-34.7</v>
      </c>
      <c r="D5" s="4" t="inlineStr">
        <is>
          <t xml:space="preserve"> </t>
        </is>
      </c>
    </row>
    <row r="6">
      <c r="A6" s="4" t="inlineStr">
        <is>
          <t>Net long-term debt, including current maturities</t>
        </is>
      </c>
      <c r="B6" s="7" t="n">
        <v>3212.6</v>
      </c>
      <c r="C6" s="7" t="n">
        <v>3074.6</v>
      </c>
      <c r="D6" s="4" t="inlineStr">
        <is>
          <t xml:space="preserve"> </t>
        </is>
      </c>
    </row>
    <row r="7">
      <c r="A7" s="4" t="inlineStr">
        <is>
          <t>Less: Current maturities</t>
        </is>
      </c>
      <c r="B7" s="7" t="n">
        <v>-165.2</v>
      </c>
      <c r="C7" s="7" t="n">
        <v>-160.7</v>
      </c>
      <c r="D7" s="4" t="inlineStr">
        <is>
          <t xml:space="preserve"> </t>
        </is>
      </c>
    </row>
    <row r="8">
      <c r="A8" s="4" t="inlineStr">
        <is>
          <t>Net long-term debt</t>
        </is>
      </c>
      <c r="B8" s="7" t="n">
        <v>3047.4</v>
      </c>
      <c r="C8" s="7" t="n">
        <v>2913.9</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5" t="n">
        <v>500</v>
      </c>
      <c r="C11" s="5" t="n">
        <v>0</v>
      </c>
      <c r="D11" s="4" t="inlineStr">
        <is>
          <t xml:space="preserve"> </t>
        </is>
      </c>
    </row>
    <row r="12">
      <c r="A12" s="4" t="inlineStr">
        <is>
          <t>Term Loan B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7" t="n">
        <v>1091.4</v>
      </c>
      <c r="C14" s="7" t="n">
        <v>1598.2</v>
      </c>
      <c r="D14" s="4" t="inlineStr">
        <is>
          <t xml:space="preserve"> </t>
        </is>
      </c>
    </row>
    <row r="15">
      <c r="A15" s="4" t="inlineStr">
        <is>
          <t>Less: Debt discount</t>
        </is>
      </c>
      <c r="B15" s="7" t="n">
        <v>-4.7</v>
      </c>
      <c r="C15" s="7" t="n">
        <v>-7.5</v>
      </c>
      <c r="D15" s="4" t="inlineStr">
        <is>
          <t xml:space="preserve"> </t>
        </is>
      </c>
    </row>
    <row r="16">
      <c r="A16" s="4" t="inlineStr">
        <is>
          <t>Less: Debt issuance costs</t>
        </is>
      </c>
      <c r="B16" s="6" t="n">
        <v>-10.9</v>
      </c>
      <c r="C16" s="6" t="n">
        <v>-17.7</v>
      </c>
      <c r="D16" s="4" t="inlineStr">
        <is>
          <t xml:space="preserve"> </t>
        </is>
      </c>
    </row>
    <row r="17">
      <c r="A17" s="4" t="inlineStr">
        <is>
          <t>Debt instrument, interest rate (as a percent)</t>
        </is>
      </c>
      <c r="B17" s="12" t="n">
        <v>0.0367</v>
      </c>
      <c r="C17" s="12" t="n">
        <v>0.021</v>
      </c>
      <c r="D17" s="4" t="inlineStr">
        <is>
          <t xml:space="preserve"> </t>
        </is>
      </c>
    </row>
    <row r="18">
      <c r="A18" s="4" t="inlineStr">
        <is>
          <t>Convertible Debt | 0%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8" t="n">
        <v>805</v>
      </c>
      <c r="C20" s="8" t="n">
        <v>805</v>
      </c>
      <c r="D20" s="4" t="inlineStr">
        <is>
          <t xml:space="preserve"> </t>
        </is>
      </c>
    </row>
    <row r="21">
      <c r="A21" s="4" t="inlineStr">
        <is>
          <t>Less: Debt discount</t>
        </is>
      </c>
      <c r="B21" s="5" t="n">
        <v>0</v>
      </c>
      <c r="C21" s="7" t="n">
        <v>-126.1</v>
      </c>
      <c r="D21" s="4" t="inlineStr">
        <is>
          <t xml:space="preserve"> </t>
        </is>
      </c>
    </row>
    <row r="22">
      <c r="A22" s="4" t="inlineStr">
        <is>
          <t>Less: Debt issuance costs</t>
        </is>
      </c>
      <c r="B22" s="6" t="n">
        <v>-15.5</v>
      </c>
      <c r="C22" s="6" t="n">
        <v>-14.1</v>
      </c>
      <c r="D22" s="4" t="inlineStr">
        <is>
          <t xml:space="preserve"> </t>
        </is>
      </c>
    </row>
    <row r="23">
      <c r="A23" s="4" t="inlineStr">
        <is>
          <t>Debt instrument, interest rate (as a percent)</t>
        </is>
      </c>
      <c r="B23" s="10" t="n">
        <v>0</v>
      </c>
      <c r="C23" s="10" t="n">
        <v>0</v>
      </c>
      <c r="D23" s="10" t="n">
        <v>0</v>
      </c>
    </row>
    <row r="24">
      <c r="A24" s="4" t="inlineStr">
        <is>
          <t>Convertible Debt | 3.875%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interest rate (as a percent)</t>
        </is>
      </c>
      <c r="B26" s="11" t="n">
        <v>0.03875</v>
      </c>
      <c r="C26" s="4" t="inlineStr">
        <is>
          <t xml:space="preserve"> </t>
        </is>
      </c>
      <c r="D26" s="4" t="inlineStr">
        <is>
          <t xml:space="preserve"> </t>
        </is>
      </c>
    </row>
    <row r="27">
      <c r="A27" s="4" t="inlineStr">
        <is>
          <t>Convertible Debt | 1.625%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6" t="n">
        <v>155.1</v>
      </c>
      <c r="C29" s="6" t="n">
        <v>155.1</v>
      </c>
      <c r="D29" s="4" t="inlineStr">
        <is>
          <t xml:space="preserve"> </t>
        </is>
      </c>
    </row>
    <row r="30">
      <c r="A30" s="4" t="inlineStr">
        <is>
          <t>Less: Debt discount</t>
        </is>
      </c>
      <c r="B30" s="4" t="inlineStr">
        <is>
          <t xml:space="preserve"> </t>
        </is>
      </c>
      <c r="C30" s="7" t="n">
        <v>-9.6</v>
      </c>
      <c r="D30" s="4" t="inlineStr">
        <is>
          <t xml:space="preserve"> </t>
        </is>
      </c>
    </row>
    <row r="31">
      <c r="A31" s="4" t="inlineStr">
        <is>
          <t>Less: Debt issuance costs</t>
        </is>
      </c>
      <c r="B31" s="7" t="n">
        <v>-0.7</v>
      </c>
      <c r="C31" s="6" t="n">
        <v>-0.9</v>
      </c>
      <c r="D31" s="4" t="inlineStr">
        <is>
          <t xml:space="preserve"> </t>
        </is>
      </c>
    </row>
    <row r="32">
      <c r="A32" s="4" t="inlineStr">
        <is>
          <t>Less: Current maturities</t>
        </is>
      </c>
      <c r="B32" s="6" t="n">
        <v>-155.1</v>
      </c>
      <c r="C32" s="4" t="inlineStr">
        <is>
          <t xml:space="preserve"> </t>
        </is>
      </c>
      <c r="D32" s="4" t="inlineStr">
        <is>
          <t xml:space="preserve"> </t>
        </is>
      </c>
    </row>
    <row r="33">
      <c r="A33" s="4" t="inlineStr">
        <is>
          <t>Debt instrument, interest rate (as a percent)</t>
        </is>
      </c>
      <c r="B33" s="11" t="n">
        <v>0.01625</v>
      </c>
      <c r="C33" s="11" t="n">
        <v>0.01625</v>
      </c>
      <c r="D33" s="11" t="n">
        <v>0.01625</v>
      </c>
    </row>
    <row r="34">
      <c r="A34" s="4" t="inlineStr">
        <is>
          <t>Notes Payable | 3.875%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8" t="n">
        <v>700</v>
      </c>
      <c r="C36" s="8" t="n">
        <v>700</v>
      </c>
      <c r="D36" s="4" t="inlineStr">
        <is>
          <t xml:space="preserve"> </t>
        </is>
      </c>
    </row>
    <row r="37">
      <c r="A37" s="4" t="inlineStr">
        <is>
          <t>Less: Debt discount</t>
        </is>
      </c>
      <c r="B37" s="7" t="n">
        <v>-5.3</v>
      </c>
      <c r="C37" s="7" t="n">
        <v>-5.8</v>
      </c>
      <c r="D37" s="4" t="inlineStr">
        <is>
          <t xml:space="preserve"> </t>
        </is>
      </c>
    </row>
    <row r="38">
      <c r="A38" s="4" t="inlineStr">
        <is>
          <t>Less: Debt issuance costs</t>
        </is>
      </c>
      <c r="B38" s="6" t="n">
        <v>-1.8</v>
      </c>
      <c r="C38" s="8" t="n">
        <v>-2</v>
      </c>
      <c r="D38" s="4" t="inlineStr">
        <is>
          <t xml:space="preserve"> </t>
        </is>
      </c>
    </row>
    <row r="39">
      <c r="A39" s="4" t="inlineStr">
        <is>
          <t>Debt instrument, interest rate (as a percent)</t>
        </is>
      </c>
      <c r="B39" s="11" t="n">
        <v>0.03875</v>
      </c>
      <c r="C39" s="4" t="inlineStr">
        <is>
          <t xml:space="preserve"> </t>
        </is>
      </c>
      <c r="D39" s="4" t="inlineStr">
        <is>
          <t xml:space="preserve"> </t>
        </is>
      </c>
    </row>
    <row r="40">
      <c r="A40" s="4" t="inlineStr">
        <is>
          <t>Senior Revolving Credit Facilit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interest rate (as a percent)</t>
        </is>
      </c>
      <c r="B42" s="12" t="n">
        <v>0.0292</v>
      </c>
      <c r="C42" s="10" t="n">
        <v>0</v>
      </c>
      <c r="D4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Maturities Relating To Long-Term Debt (Details) $ in Millions</t>
        </is>
      </c>
      <c r="B1" s="2" t="inlineStr">
        <is>
          <t>Jul. 01, 2022 USD ($)</t>
        </is>
      </c>
    </row>
    <row r="2">
      <c r="A2" s="3" t="inlineStr">
        <is>
          <t>Long-term Debt, Fiscal Year Maturity [Abstract]</t>
        </is>
      </c>
      <c r="B2" s="4" t="inlineStr">
        <is>
          <t xml:space="preserve"> </t>
        </is>
      </c>
    </row>
    <row r="3">
      <c r="A3" s="4" t="inlineStr">
        <is>
          <t>Remainder of 2022</t>
        </is>
      </c>
      <c r="B3" s="6" t="n">
        <v>160.6</v>
      </c>
    </row>
    <row r="4">
      <c r="A4" s="4" t="inlineStr">
        <is>
          <t>2023</t>
        </is>
      </c>
      <c r="B4" s="7" t="n">
        <v>10.9</v>
      </c>
    </row>
    <row r="5">
      <c r="A5" s="4" t="inlineStr">
        <is>
          <t>2024</t>
        </is>
      </c>
      <c r="B5" s="5" t="n">
        <v>511</v>
      </c>
    </row>
    <row r="6">
      <c r="A6" s="4" t="inlineStr">
        <is>
          <t>2025</t>
        </is>
      </c>
      <c r="B6" s="7" t="n">
        <v>10.9</v>
      </c>
    </row>
    <row r="7">
      <c r="A7" s="4" t="inlineStr">
        <is>
          <t>2026</t>
        </is>
      </c>
      <c r="B7" s="7" t="n">
        <v>1053.1</v>
      </c>
    </row>
    <row r="8">
      <c r="A8" s="4" t="inlineStr">
        <is>
          <t>Thereafter</t>
        </is>
      </c>
      <c r="B8" s="5" t="n">
        <v>1505</v>
      </c>
    </row>
    <row r="9">
      <c r="A9" s="4" t="inlineStr">
        <is>
          <t>Total</t>
        </is>
      </c>
      <c r="B9" s="6" t="n">
        <v>32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Borrowings and Repayments under the Amended Credit Facility (Details) - USD ($) $ in Millions</t>
        </is>
      </c>
      <c r="B1" s="2" t="inlineStr">
        <is>
          <t>3 Months Ended</t>
        </is>
      </c>
      <c r="C1" s="2" t="inlineStr">
        <is>
          <t>6 Months Ended</t>
        </is>
      </c>
    </row>
    <row r="2">
      <c r="B2" s="2" t="inlineStr">
        <is>
          <t>Jul. 01, 2022</t>
        </is>
      </c>
      <c r="C2" s="2" t="inlineStr">
        <is>
          <t>Jul. 01, 2022</t>
        </is>
      </c>
      <c r="D2" s="2" t="inlineStr">
        <is>
          <t>Jul. 02, 2021</t>
        </is>
      </c>
    </row>
    <row r="3">
      <c r="A3" s="3" t="inlineStr">
        <is>
          <t>Debt Instrument [Line Items]</t>
        </is>
      </c>
      <c r="B3" s="4" t="inlineStr">
        <is>
          <t xml:space="preserve"> </t>
        </is>
      </c>
      <c r="C3" s="4" t="inlineStr">
        <is>
          <t xml:space="preserve"> </t>
        </is>
      </c>
      <c r="D3" s="4" t="inlineStr">
        <is>
          <t xml:space="preserve"> </t>
        </is>
      </c>
    </row>
    <row r="4">
      <c r="A4" s="4" t="inlineStr">
        <is>
          <t>Repayments of borrowings under term loan</t>
        </is>
      </c>
      <c r="B4" s="4" t="inlineStr">
        <is>
          <t xml:space="preserve"> </t>
        </is>
      </c>
      <c r="C4" s="6" t="n">
        <v>506.8</v>
      </c>
      <c r="D4" s="6" t="n">
        <v>1214.7</v>
      </c>
    </row>
    <row r="5">
      <c r="A5" s="4" t="inlineStr">
        <is>
          <t>Term Loan B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borrowings under term loan</t>
        </is>
      </c>
      <c r="B7" s="8" t="n">
        <v>500</v>
      </c>
      <c r="C7" s="4" t="inlineStr">
        <is>
          <t xml:space="preserve"> </t>
        </is>
      </c>
      <c r="D7" s="4" t="inlineStr">
        <is>
          <t xml:space="preserve"> </t>
        </is>
      </c>
    </row>
    <row r="8">
      <c r="A8" s="4" t="inlineStr">
        <is>
          <t>Expense of unamortized debt discount and issuance costs</t>
        </is>
      </c>
      <c r="B8" s="7" t="n">
        <v>7.3</v>
      </c>
      <c r="C8" s="4" t="inlineStr">
        <is>
          <t xml:space="preserve"> </t>
        </is>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under revolving credit facility</t>
        </is>
      </c>
      <c r="B11" s="5" t="n">
        <v>500</v>
      </c>
      <c r="C11" s="4" t="inlineStr">
        <is>
          <t xml:space="preserve"> </t>
        </is>
      </c>
      <c r="D11" s="4" t="inlineStr">
        <is>
          <t xml:space="preserve"> </t>
        </is>
      </c>
    </row>
    <row r="12">
      <c r="A12" s="4" t="inlineStr">
        <is>
          <t>Remaining borrowing capacity</t>
        </is>
      </c>
      <c r="B12" s="8" t="n">
        <v>1500</v>
      </c>
      <c r="C12" s="8" t="n">
        <v>1500</v>
      </c>
      <c r="D1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doption of ASU 2020-06 (Details) - USD ($) $ in Millions</t>
        </is>
      </c>
      <c r="B1" s="2" t="inlineStr">
        <is>
          <t>Jul. 01, 2022</t>
        </is>
      </c>
      <c r="C1" s="2" t="inlineStr">
        <is>
          <t>Ja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047.4</v>
      </c>
      <c r="C3" s="4" t="inlineStr">
        <is>
          <t xml:space="preserve"> </t>
        </is>
      </c>
      <c r="D3" s="6" t="n">
        <v>2913.9</v>
      </c>
    </row>
    <row r="4">
      <c r="A4" s="4" t="inlineStr">
        <is>
          <t>Decrease in additional paid-in capital</t>
        </is>
      </c>
      <c r="B4" s="7" t="n">
        <v>4565.9</v>
      </c>
      <c r="C4" s="4" t="inlineStr">
        <is>
          <t xml:space="preserve"> </t>
        </is>
      </c>
      <c r="D4" s="7" t="n">
        <v>4633.3</v>
      </c>
    </row>
    <row r="5">
      <c r="A5" s="4" t="inlineStr">
        <is>
          <t>Increase in retained earnings</t>
        </is>
      </c>
      <c r="B5" s="6" t="n">
        <v>3448.2</v>
      </c>
      <c r="C5" s="4" t="inlineStr">
        <is>
          <t xml:space="preserve"> </t>
        </is>
      </c>
      <c r="D5" s="6" t="n">
        <v>2435.1</v>
      </c>
    </row>
    <row r="6">
      <c r="A6" s="4" t="inlineStr">
        <is>
          <t>Cumulative Effect, Period of Adoption, Adjust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crease in retained earnings</t>
        </is>
      </c>
      <c r="B8" s="4" t="inlineStr">
        <is>
          <t xml:space="preserve"> </t>
        </is>
      </c>
      <c r="C8" s="6" t="n">
        <v>27.1</v>
      </c>
      <c r="D8" s="4" t="inlineStr">
        <is>
          <t xml:space="preserve"> </t>
        </is>
      </c>
    </row>
    <row r="9">
      <c r="A9" s="4" t="inlineStr">
        <is>
          <t>Cumulative Effect, Period of Adoption, Adjustment | Accounting Standards Update 2020-0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4" t="inlineStr">
        <is>
          <t xml:space="preserve"> </t>
        </is>
      </c>
      <c r="C11" s="7" t="n">
        <v>135.7</v>
      </c>
      <c r="D11" s="4" t="inlineStr">
        <is>
          <t xml:space="preserve"> </t>
        </is>
      </c>
    </row>
    <row r="12">
      <c r="A12" s="4" t="inlineStr">
        <is>
          <t>Decrease in additional paid-in capital</t>
        </is>
      </c>
      <c r="B12" s="4" t="inlineStr">
        <is>
          <t xml:space="preserve"> </t>
        </is>
      </c>
      <c r="C12" s="7" t="n">
        <v>129.1</v>
      </c>
      <c r="D12" s="4" t="inlineStr">
        <is>
          <t xml:space="preserve"> </t>
        </is>
      </c>
    </row>
    <row r="13">
      <c r="A13" s="4" t="inlineStr">
        <is>
          <t>Increase in retained earnings</t>
        </is>
      </c>
      <c r="B13" s="4" t="inlineStr">
        <is>
          <t xml:space="preserve"> </t>
        </is>
      </c>
      <c r="C13" s="6" t="n">
        <v>27.1</v>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s>
  <sheetData>
    <row r="1">
      <c r="A1" s="1" t="inlineStr">
        <is>
          <t>Long-Term Debt - 1.625% Notes due 2023 (Details) $ / shares in Units, $ in Millions</t>
        </is>
      </c>
      <c r="B1" s="2" t="inlineStr">
        <is>
          <t>6 Months Ended</t>
        </is>
      </c>
    </row>
    <row r="2">
      <c r="B2" s="2" t="inlineStr">
        <is>
          <t>Jul. 01, 2022 USD ($) day $ / shares</t>
        </is>
      </c>
      <c r="C2" s="2" t="inlineStr">
        <is>
          <t>Dec. 31, 2021 USD ($)</t>
        </is>
      </c>
      <c r="D2" s="2" t="inlineStr">
        <is>
          <t>Jul. 02, 2021</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debt | $</t>
        </is>
      </c>
      <c r="B4" s="6" t="n">
        <v>165.2</v>
      </c>
      <c r="C4" s="6" t="n">
        <v>160.7</v>
      </c>
      <c r="D4" s="4" t="inlineStr">
        <is>
          <t xml:space="preserve"> </t>
        </is>
      </c>
    </row>
    <row r="5">
      <c r="A5" s="4" t="inlineStr">
        <is>
          <t>1.625%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as a percent)</t>
        </is>
      </c>
      <c r="B7" s="11" t="n">
        <v>0.01625</v>
      </c>
      <c r="C7" s="11" t="n">
        <v>0.01625</v>
      </c>
      <c r="D7" s="11" t="n">
        <v>0.01625</v>
      </c>
    </row>
    <row r="8">
      <c r="A8" s="4" t="inlineStr">
        <is>
          <t>Current portion of long-term debt | $</t>
        </is>
      </c>
      <c r="B8" s="6" t="n">
        <v>155.1</v>
      </c>
      <c r="C8" s="4" t="inlineStr">
        <is>
          <t xml:space="preserve"> </t>
        </is>
      </c>
      <c r="D8" s="4" t="inlineStr">
        <is>
          <t xml:space="preserve"> </t>
        </is>
      </c>
    </row>
    <row r="9">
      <c r="A9" s="4" t="inlineStr">
        <is>
          <t>Threshold trading days | day</t>
        </is>
      </c>
      <c r="B9" s="5" t="n">
        <v>20</v>
      </c>
      <c r="C9" s="4" t="inlineStr">
        <is>
          <t xml:space="preserve"> </t>
        </is>
      </c>
      <c r="D9" s="4" t="inlineStr">
        <is>
          <t xml:space="preserve"> </t>
        </is>
      </c>
    </row>
    <row r="10">
      <c r="A10" s="4" t="inlineStr">
        <is>
          <t>Threshold consecutive trading days | day</t>
        </is>
      </c>
      <c r="B10" s="5" t="n">
        <v>30</v>
      </c>
      <c r="C10" s="4" t="inlineStr">
        <is>
          <t xml:space="preserve"> </t>
        </is>
      </c>
      <c r="D10" s="4" t="inlineStr">
        <is>
          <t xml:space="preserve"> </t>
        </is>
      </c>
    </row>
    <row r="11">
      <c r="A11" s="4" t="inlineStr">
        <is>
          <t>Stock price trigger (in dollars per share) | $ / shares</t>
        </is>
      </c>
      <c r="B11" s="9" t="n">
        <v>26.94</v>
      </c>
      <c r="C11" s="4" t="inlineStr">
        <is>
          <t xml:space="preserve"> </t>
        </is>
      </c>
      <c r="D11" s="4" t="inlineStr">
        <is>
          <t xml:space="preserve"> </t>
        </is>
      </c>
    </row>
    <row r="12">
      <c r="A12" s="4" t="inlineStr">
        <is>
          <t>Threshold percentage of stock price trigger (greater than or equal to)</t>
        </is>
      </c>
      <c r="B12" s="10" t="n">
        <v>1.3</v>
      </c>
      <c r="C12" s="4" t="inlineStr">
        <is>
          <t xml:space="preserve"> </t>
        </is>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ummary of earnings per share (Details) - USD ($) $ / shares in Units, shares in Million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basic earnings per share of common stock</t>
        </is>
      </c>
      <c r="B4" s="6" t="n">
        <v>455.8</v>
      </c>
      <c r="C4" s="6" t="n">
        <v>184.1</v>
      </c>
      <c r="D4" s="8" t="n">
        <v>986</v>
      </c>
      <c r="E4" s="8" t="n">
        <v>274</v>
      </c>
    </row>
    <row r="5">
      <c r="A5" s="4" t="inlineStr">
        <is>
          <t>Add: Interest on 1.625% Notes</t>
        </is>
      </c>
      <c r="B5" s="7" t="n">
        <v>0.5</v>
      </c>
      <c r="C5" s="5" t="n">
        <v>0</v>
      </c>
      <c r="D5" s="5" t="n">
        <v>1</v>
      </c>
      <c r="E5" s="5" t="n">
        <v>0</v>
      </c>
    </row>
    <row r="6">
      <c r="A6" s="4" t="inlineStr">
        <is>
          <t>Net income for diluted earnings per share of common stock</t>
        </is>
      </c>
      <c r="B6" s="6" t="n">
        <v>456.3</v>
      </c>
      <c r="C6" s="6" t="n">
        <v>184.1</v>
      </c>
      <c r="D6" s="8" t="n">
        <v>987</v>
      </c>
      <c r="E6" s="8" t="n">
        <v>274</v>
      </c>
    </row>
    <row r="7">
      <c r="A7" s="4" t="inlineStr">
        <is>
          <t>Basic weighted average shares of common stock outstanding (in shares)</t>
        </is>
      </c>
      <c r="B7" s="7" t="n">
        <v>434.2</v>
      </c>
      <c r="C7" s="7" t="n">
        <v>427.7</v>
      </c>
      <c r="D7" s="7" t="n">
        <v>433.8</v>
      </c>
      <c r="E7" s="7" t="n">
        <v>420.5</v>
      </c>
    </row>
    <row r="8">
      <c r="A8" s="4" t="inlineStr">
        <is>
          <t>Dilutive effect of share-based awards (in shares)</t>
        </is>
      </c>
      <c r="B8" s="7" t="n">
        <v>1.3</v>
      </c>
      <c r="C8" s="5" t="n">
        <v>2</v>
      </c>
      <c r="D8" s="7" t="n">
        <v>1.9</v>
      </c>
      <c r="E8" s="7" t="n">
        <v>2.4</v>
      </c>
    </row>
    <row r="9">
      <c r="A9" s="4" t="inlineStr">
        <is>
          <t>Dilutive effect of convertible notes and warrants (in shares)</t>
        </is>
      </c>
      <c r="B9" s="7" t="n">
        <v>11.5</v>
      </c>
      <c r="C9" s="7" t="n">
        <v>13.9</v>
      </c>
      <c r="D9" s="7" t="n">
        <v>12.4</v>
      </c>
      <c r="E9" s="7" t="n">
        <v>21.6</v>
      </c>
    </row>
    <row r="10">
      <c r="A10" s="4" t="inlineStr">
        <is>
          <t>Diluted weighted-average shares of common stock outstanding (in shares)</t>
        </is>
      </c>
      <c r="B10" s="5" t="n">
        <v>447</v>
      </c>
      <c r="C10" s="7" t="n">
        <v>443.6</v>
      </c>
      <c r="D10" s="7" t="n">
        <v>448.1</v>
      </c>
      <c r="E10" s="7" t="n">
        <v>444.5</v>
      </c>
    </row>
    <row r="11">
      <c r="A11" s="3" t="inlineStr">
        <is>
          <t>Net income per share of common stock:</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9" t="n">
        <v>1.05</v>
      </c>
      <c r="C12" s="9" t="n">
        <v>0.43</v>
      </c>
      <c r="D12" s="9" t="n">
        <v>2.27</v>
      </c>
      <c r="E12" s="9" t="n">
        <v>0.65</v>
      </c>
    </row>
    <row r="13">
      <c r="A13" s="4" t="inlineStr">
        <is>
          <t>Diluted (in dollars per share)</t>
        </is>
      </c>
      <c r="B13" s="9" t="n">
        <v>1.02</v>
      </c>
      <c r="C13" s="9" t="n">
        <v>0.42</v>
      </c>
      <c r="D13" s="9" t="n">
        <v>2.2</v>
      </c>
      <c r="E13" s="9" t="n">
        <v>0.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and Equity - Narrative (Details) - USD ($) $ / shares in Unit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c r="G2" s="2" t="inlineStr">
        <is>
          <t>Nov. 15, 2018</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hares</t>
        </is>
      </c>
      <c r="B4" s="5" t="n">
        <v>900000</v>
      </c>
      <c r="C4" s="5" t="n">
        <v>400000</v>
      </c>
      <c r="D4" s="5" t="n">
        <v>600000</v>
      </c>
      <c r="E4" s="5" t="n">
        <v>600000</v>
      </c>
      <c r="F4" s="4" t="inlineStr">
        <is>
          <t xml:space="preserve"> </t>
        </is>
      </c>
      <c r="G4" s="4" t="inlineStr">
        <is>
          <t xml:space="preserve"> </t>
        </is>
      </c>
    </row>
    <row r="5">
      <c r="A5" s="4" t="inlineStr">
        <is>
          <t>Aggregate purchase price</t>
        </is>
      </c>
      <c r="B5" s="4" t="inlineStr">
        <is>
          <t xml:space="preserve"> </t>
        </is>
      </c>
      <c r="C5" s="4" t="inlineStr">
        <is>
          <t xml:space="preserve"> </t>
        </is>
      </c>
      <c r="D5" s="6" t="n">
        <v>89.7</v>
      </c>
      <c r="E5" s="8" t="n">
        <v>0</v>
      </c>
      <c r="F5" s="4" t="inlineStr">
        <is>
          <t xml:space="preserve"> </t>
        </is>
      </c>
      <c r="G5" s="4" t="inlineStr">
        <is>
          <t xml:space="preserve"> </t>
        </is>
      </c>
    </row>
    <row r="6">
      <c r="A6" s="4" t="inlineStr">
        <is>
          <t>Payments of tax withholding for restricted shares</t>
        </is>
      </c>
      <c r="B6" s="6" t="n">
        <v>4.5</v>
      </c>
      <c r="C6" s="6" t="n">
        <v>3.5</v>
      </c>
      <c r="D6" s="6" t="n">
        <v>63.3</v>
      </c>
      <c r="E6" s="8" t="n">
        <v>32</v>
      </c>
      <c r="F6" s="4" t="inlineStr">
        <is>
          <t xml:space="preserve"> </t>
        </is>
      </c>
      <c r="G6" s="4" t="inlineStr">
        <is>
          <t xml:space="preserve"> </t>
        </is>
      </c>
    </row>
    <row r="7">
      <c r="A7" s="4" t="inlineStr">
        <is>
          <t>Common stock withheld underlying restricted stock units (in shares)</t>
        </is>
      </c>
      <c r="B7" s="5" t="n">
        <v>100000</v>
      </c>
      <c r="C7" s="5" t="n">
        <v>100000</v>
      </c>
      <c r="D7" s="5" t="n">
        <v>1000000</v>
      </c>
      <c r="E7" s="5" t="n">
        <v>800000</v>
      </c>
      <c r="F7" s="4" t="inlineStr">
        <is>
          <t xml:space="preserve"> </t>
        </is>
      </c>
      <c r="G7" s="4" t="inlineStr">
        <is>
          <t xml:space="preserve"> </t>
        </is>
      </c>
    </row>
    <row r="8">
      <c r="A8" s="4" t="inlineStr">
        <is>
          <t>Treasury shares reissued or retired during period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Non-controlling interest</t>
        </is>
      </c>
      <c r="B9" s="6" t="n">
        <v>20.6</v>
      </c>
      <c r="C9" s="4" t="inlineStr">
        <is>
          <t xml:space="preserve"> </t>
        </is>
      </c>
      <c r="D9" s="6" t="n">
        <v>20.6</v>
      </c>
      <c r="E9" s="4" t="inlineStr">
        <is>
          <t xml:space="preserve"> </t>
        </is>
      </c>
      <c r="F9" s="8" t="n">
        <v>19</v>
      </c>
      <c r="G9" s="4" t="inlineStr">
        <is>
          <t xml:space="preserve"> </t>
        </is>
      </c>
    </row>
    <row r="10">
      <c r="A10" s="4" t="inlineStr">
        <is>
          <t>Non-controlling interest share of earnings</t>
        </is>
      </c>
      <c r="B10" s="7" t="n">
        <v>0.8</v>
      </c>
      <c r="C10" s="8" t="n">
        <v>0</v>
      </c>
      <c r="D10" s="7" t="n">
        <v>1.6</v>
      </c>
      <c r="E10" s="6" t="n">
        <v>0.4</v>
      </c>
      <c r="F10" s="4" t="inlineStr">
        <is>
          <t xml:space="preserve"> </t>
        </is>
      </c>
      <c r="G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8" t="n">
        <v>1500</v>
      </c>
    </row>
    <row r="14">
      <c r="A14" s="4" t="inlineStr">
        <is>
          <t>Cash on hand</t>
        </is>
      </c>
      <c r="B14" s="6" t="n">
        <v>89.7</v>
      </c>
      <c r="C14" s="4" t="inlineStr">
        <is>
          <t xml:space="preserve"> </t>
        </is>
      </c>
      <c r="D14" s="6" t="n">
        <v>89.7</v>
      </c>
      <c r="E14" s="4" t="inlineStr">
        <is>
          <t xml:space="preserve"> </t>
        </is>
      </c>
      <c r="F14" s="4" t="inlineStr">
        <is>
          <t xml:space="preserve"> </t>
        </is>
      </c>
      <c r="G14" s="4" t="inlineStr">
        <is>
          <t xml:space="preserve"> </t>
        </is>
      </c>
    </row>
    <row r="15">
      <c r="A15" s="4" t="inlineStr">
        <is>
          <t>Number of repurchased shares (in shares)</t>
        </is>
      </c>
      <c r="B15" s="5" t="n">
        <v>1500000</v>
      </c>
      <c r="C15" s="5" t="n">
        <v>0</v>
      </c>
      <c r="D15" s="5" t="n">
        <v>1500000</v>
      </c>
      <c r="E15" s="5" t="n">
        <v>0</v>
      </c>
      <c r="F15" s="4" t="inlineStr">
        <is>
          <t xml:space="preserve"> </t>
        </is>
      </c>
      <c r="G15" s="4" t="inlineStr">
        <is>
          <t xml:space="preserve"> </t>
        </is>
      </c>
    </row>
    <row r="16">
      <c r="A16" s="4" t="inlineStr">
        <is>
          <t>Aggregate purchase price</t>
        </is>
      </c>
      <c r="B16" s="6" t="n">
        <v>89.59999999999999</v>
      </c>
      <c r="C16" s="4" t="inlineStr">
        <is>
          <t xml:space="preserve"> </t>
        </is>
      </c>
      <c r="D16" s="6" t="n">
        <v>89.59999999999999</v>
      </c>
      <c r="E16" s="4" t="inlineStr">
        <is>
          <t xml:space="preserve"> </t>
        </is>
      </c>
      <c r="F16" s="4" t="inlineStr">
        <is>
          <t xml:space="preserve"> </t>
        </is>
      </c>
      <c r="G16" s="4" t="inlineStr">
        <is>
          <t xml:space="preserve"> </t>
        </is>
      </c>
    </row>
    <row r="17">
      <c r="A17" s="4" t="inlineStr">
        <is>
          <t>Remaining authorized amount available for repurchase</t>
        </is>
      </c>
      <c r="B17" s="6" t="n">
        <v>1206.2</v>
      </c>
      <c r="C17" s="4" t="inlineStr">
        <is>
          <t xml:space="preserve"> </t>
        </is>
      </c>
      <c r="D17" s="6" t="n">
        <v>1206.2</v>
      </c>
      <c r="E17" s="4" t="inlineStr">
        <is>
          <t xml:space="preserve"> </t>
        </is>
      </c>
      <c r="F17" s="4" t="inlineStr">
        <is>
          <t xml:space="preserve"> </t>
        </is>
      </c>
      <c r="G17" s="4" t="inlineStr">
        <is>
          <t xml:space="preserve"> </t>
        </is>
      </c>
    </row>
    <row r="18">
      <c r="A18" s="4" t="inlineStr">
        <is>
          <t>0% Notes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9" t="n">
        <v>74.34</v>
      </c>
      <c r="C20" s="4" t="inlineStr">
        <is>
          <t xml:space="preserve"> </t>
        </is>
      </c>
      <c r="D20" s="9" t="n">
        <v>74.34</v>
      </c>
      <c r="E20" s="4" t="inlineStr">
        <is>
          <t xml:space="preserve"> </t>
        </is>
      </c>
      <c r="F20" s="4" t="inlineStr">
        <is>
          <t xml:space="preserve"> </t>
        </is>
      </c>
      <c r="G20" s="4" t="inlineStr">
        <is>
          <t xml:space="preserve"> </t>
        </is>
      </c>
    </row>
    <row r="21">
      <c r="A21" s="4" t="inlineStr">
        <is>
          <t>1.625% Notes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in dollars per share)</t>
        </is>
      </c>
      <c r="B23" s="9" t="n">
        <v>30.7</v>
      </c>
      <c r="C23" s="4" t="inlineStr">
        <is>
          <t xml:space="preserve"> </t>
        </is>
      </c>
      <c r="D23" s="9" t="n">
        <v>30.7</v>
      </c>
      <c r="E23" s="4" t="inlineStr">
        <is>
          <t xml:space="preserve"> </t>
        </is>
      </c>
      <c r="F23" s="4" t="inlineStr">
        <is>
          <t xml:space="preserve"> </t>
        </is>
      </c>
      <c r="G23" s="4" t="inlineStr">
        <is>
          <t xml:space="preserve"> </t>
        </is>
      </c>
    </row>
    <row r="24">
      <c r="A24" s="4" t="inlineStr">
        <is>
          <t>Convertible Debt | 0%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as a percent)</t>
        </is>
      </c>
      <c r="B26" s="10" t="n">
        <v>0</v>
      </c>
      <c r="C26" s="10" t="n">
        <v>0</v>
      </c>
      <c r="D26" s="10" t="n">
        <v>0</v>
      </c>
      <c r="E26" s="10" t="n">
        <v>0</v>
      </c>
      <c r="F26" s="10" t="n">
        <v>0</v>
      </c>
      <c r="G26" s="4" t="inlineStr">
        <is>
          <t xml:space="preserve"> </t>
        </is>
      </c>
    </row>
    <row r="27">
      <c r="A27" s="4" t="inlineStr">
        <is>
          <t>Conversion price per share (in dollars per share)</t>
        </is>
      </c>
      <c r="B27" s="9" t="n">
        <v>52.97</v>
      </c>
      <c r="C27" s="4" t="inlineStr">
        <is>
          <t xml:space="preserve"> </t>
        </is>
      </c>
      <c r="D27" s="9" t="n">
        <v>52.97</v>
      </c>
      <c r="E27" s="4" t="inlineStr">
        <is>
          <t xml:space="preserve"> </t>
        </is>
      </c>
      <c r="F27" s="4" t="inlineStr">
        <is>
          <t xml:space="preserve"> </t>
        </is>
      </c>
      <c r="G27" s="4" t="inlineStr">
        <is>
          <t xml:space="preserve"> </t>
        </is>
      </c>
    </row>
    <row r="28">
      <c r="A28" s="4" t="inlineStr">
        <is>
          <t>Convertible Debt | 1.625%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as a percent)</t>
        </is>
      </c>
      <c r="B30" s="11" t="n">
        <v>0.01625</v>
      </c>
      <c r="C30" s="11" t="n">
        <v>0.01625</v>
      </c>
      <c r="D30" s="11" t="n">
        <v>0.01625</v>
      </c>
      <c r="E30" s="11" t="n">
        <v>0.01625</v>
      </c>
      <c r="F30" s="11" t="n">
        <v>0.01625</v>
      </c>
      <c r="G30" s="4" t="inlineStr">
        <is>
          <t xml:space="preserve"> </t>
        </is>
      </c>
    </row>
    <row r="31">
      <c r="A31" s="4" t="inlineStr">
        <is>
          <t>Conversion price per share (in dollars per share)</t>
        </is>
      </c>
      <c r="B31" s="9" t="n">
        <v>20.72</v>
      </c>
      <c r="C31" s="4" t="inlineStr">
        <is>
          <t xml:space="preserve"> </t>
        </is>
      </c>
      <c r="D31" s="9" t="n">
        <v>20.72</v>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7.1</v>
      </c>
      <c r="C4" s="6" t="n">
        <v>29.1</v>
      </c>
      <c r="D4" s="6" t="n">
        <v>49.6</v>
      </c>
      <c r="E4" s="6" t="n">
        <v>51.4</v>
      </c>
    </row>
    <row r="5">
      <c r="A5" s="4" t="inlineStr">
        <is>
          <t>Income tax benefit</t>
        </is>
      </c>
      <c r="B5" s="7" t="n">
        <v>-5.7</v>
      </c>
      <c r="C5" s="7" t="n">
        <v>-6.1</v>
      </c>
      <c r="D5" s="7" t="n">
        <v>-10.4</v>
      </c>
      <c r="E5" s="7" t="n">
        <v>-10.8</v>
      </c>
    </row>
    <row r="6">
      <c r="A6" s="4" t="inlineStr">
        <is>
          <t>Share-based compensation expense, net of taxes</t>
        </is>
      </c>
      <c r="B6" s="7" t="n">
        <v>21.4</v>
      </c>
      <c r="C6" s="5" t="n">
        <v>23</v>
      </c>
      <c r="D6" s="7" t="n">
        <v>39.2</v>
      </c>
      <c r="E6" s="7" t="n">
        <v>40.6</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7" t="n">
        <v>3.1</v>
      </c>
      <c r="C9" s="7" t="n">
        <v>4.9</v>
      </c>
      <c r="D9" s="7" t="n">
        <v>5.7</v>
      </c>
      <c r="E9" s="7" t="n">
        <v>8.199999999999999</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7" t="n">
        <v>5.2</v>
      </c>
      <c r="C12" s="7" t="n">
        <v>7.3</v>
      </c>
      <c r="D12" s="7" t="n">
        <v>9.6</v>
      </c>
      <c r="E12" s="5" t="n">
        <v>13</v>
      </c>
    </row>
    <row r="13">
      <c r="A13" s="4" t="inlineStr">
        <is>
          <t>Selling and marketing</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7" t="n">
        <v>4.3</v>
      </c>
      <c r="C15" s="7" t="n">
        <v>4.5</v>
      </c>
      <c r="D15" s="7" t="n">
        <v>8.1</v>
      </c>
      <c r="E15" s="7" t="n">
        <v>8.800000000000001</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14.5</v>
      </c>
      <c r="C18" s="6" t="n">
        <v>12.4</v>
      </c>
      <c r="D18" s="6" t="n">
        <v>26.2</v>
      </c>
      <c r="E18" s="6" t="n">
        <v>2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hare-Based Compensation - Narrative (Details) - USD ($) shares in Million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row>
    <row r="3">
      <c r="A3" s="4" t="inlineStr">
        <is>
          <t>Amended And Restated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of common stock available for grant (in shares)</t>
        </is>
      </c>
      <c r="B5" s="7" t="n">
        <v>39.8</v>
      </c>
      <c r="C5" s="4" t="inlineStr">
        <is>
          <t xml:space="preserve"> </t>
        </is>
      </c>
      <c r="D5" s="7" t="n">
        <v>39.8</v>
      </c>
      <c r="E5" s="4" t="inlineStr">
        <is>
          <t xml:space="preserve"> </t>
        </is>
      </c>
      <c r="F5" s="7" t="n">
        <v>42.2</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hare-based compensation expense on non-vested stock options</t>
        </is>
      </c>
      <c r="B8" s="6" t="n">
        <v>144.9</v>
      </c>
      <c r="C8" s="4" t="inlineStr">
        <is>
          <t xml:space="preserve"> </t>
        </is>
      </c>
      <c r="D8" s="6" t="n">
        <v>144.9</v>
      </c>
      <c r="E8" s="4" t="inlineStr">
        <is>
          <t xml:space="preserve"> </t>
        </is>
      </c>
      <c r="F8" s="4" t="inlineStr">
        <is>
          <t xml:space="preserve"> </t>
        </is>
      </c>
    </row>
    <row r="9">
      <c r="A9" s="4" t="inlineStr">
        <is>
          <t>Period for recognition (in years)</t>
        </is>
      </c>
      <c r="B9" s="4" t="inlineStr">
        <is>
          <t xml:space="preserve"> </t>
        </is>
      </c>
      <c r="C9" s="4" t="inlineStr">
        <is>
          <t xml:space="preserve"> </t>
        </is>
      </c>
      <c r="D9" s="4" t="inlineStr">
        <is>
          <t>1 year 7 months 6 days</t>
        </is>
      </c>
      <c r="E9" s="4" t="inlineStr">
        <is>
          <t xml:space="preserve"> </t>
        </is>
      </c>
      <c r="F9" s="4" t="inlineStr">
        <is>
          <t xml:space="preserve"> </t>
        </is>
      </c>
    </row>
    <row r="10">
      <c r="A10" s="4" t="inlineStr">
        <is>
          <t>Options pre-vesting forfeitures rate</t>
        </is>
      </c>
      <c r="B10" s="10" t="n">
        <v>0.08</v>
      </c>
      <c r="C10" s="10" t="n">
        <v>0.06</v>
      </c>
      <c r="D10" s="4" t="inlineStr">
        <is>
          <t xml:space="preserve"> </t>
        </is>
      </c>
      <c r="E10" s="10" t="n">
        <v>0.06</v>
      </c>
      <c r="F10" s="4" t="inlineStr">
        <is>
          <t xml:space="preserve"> </t>
        </is>
      </c>
    </row>
    <row r="11">
      <c r="A11" s="4" t="inlineStr">
        <is>
          <t>Service 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ward vesting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Performance or Market Based Restricted Stock Uni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ward vesting period (in years)</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Performance or Market Based Restricted Stock Uni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ward vesting period (in years)</t>
        </is>
      </c>
      <c r="B19" s="4" t="inlineStr">
        <is>
          <t xml:space="preserve"> </t>
        </is>
      </c>
      <c r="C19" s="4" t="inlineStr">
        <is>
          <t xml:space="preserve"> </t>
        </is>
      </c>
      <c r="D19" s="4" t="inlineStr">
        <is>
          <t>3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STOCKHOLDERS' EQUITY (Parenthetical) - Convertible Debt</t>
        </is>
      </c>
      <c r="B1" s="2" t="inlineStr">
        <is>
          <t>Jul. 01, 2022</t>
        </is>
      </c>
    </row>
    <row r="2">
      <c r="A2" s="4" t="inlineStr">
        <is>
          <t>1.00% Notes</t>
        </is>
      </c>
      <c r="B2" s="4" t="inlineStr">
        <is>
          <t xml:space="preserve"> </t>
        </is>
      </c>
    </row>
    <row r="3">
      <c r="A3" s="4" t="inlineStr">
        <is>
          <t>Debt instrument, interest rate (as a percent)</t>
        </is>
      </c>
      <c r="B3" s="10" t="n">
        <v>0.01</v>
      </c>
    </row>
    <row r="4">
      <c r="A4" s="4" t="inlineStr">
        <is>
          <t>1.625% Notes</t>
        </is>
      </c>
      <c r="B4" s="4" t="inlineStr">
        <is>
          <t xml:space="preserve"> </t>
        </is>
      </c>
    </row>
    <row r="5">
      <c r="A5" s="4" t="inlineStr">
        <is>
          <t>Debt instrument, interest rate (as a percent)</t>
        </is>
      </c>
      <c r="B5" s="11" t="n">
        <v>0.01625</v>
      </c>
    </row>
    <row r="6">
      <c r="A6" s="4" t="inlineStr">
        <is>
          <t>0% Notes</t>
        </is>
      </c>
      <c r="B6" s="4" t="inlineStr">
        <is>
          <t xml:space="preserve"> </t>
        </is>
      </c>
    </row>
    <row r="7">
      <c r="A7" s="4" t="inlineStr">
        <is>
          <t>Debt instrument, interest rate (as a percent)</t>
        </is>
      </c>
      <c r="B7" s="10"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Transactions (Details) - Restricted Stock Units shares in Millions</t>
        </is>
      </c>
      <c r="B1" s="2" t="inlineStr">
        <is>
          <t>6 Months Ended</t>
        </is>
      </c>
    </row>
    <row r="2">
      <c r="B2" s="2" t="inlineStr">
        <is>
          <t>Jul. 01, 2022 $ / shares shares</t>
        </is>
      </c>
    </row>
    <row r="3">
      <c r="A3" s="3" t="inlineStr">
        <is>
          <t>Number of Shares</t>
        </is>
      </c>
      <c r="B3" s="4" t="inlineStr">
        <is>
          <t xml:space="preserve"> </t>
        </is>
      </c>
    </row>
    <row r="4">
      <c r="A4" s="4" t="inlineStr">
        <is>
          <t>Nonvested shares restricted stock units, beginning (in shares) | shares</t>
        </is>
      </c>
      <c r="B4" s="7" t="n">
        <v>6.2</v>
      </c>
    </row>
    <row r="5">
      <c r="A5" s="4" t="inlineStr">
        <is>
          <t>Restricted stock units granted (in shares) | shares</t>
        </is>
      </c>
      <c r="B5" s="7" t="n">
        <v>1.7</v>
      </c>
    </row>
    <row r="6">
      <c r="A6" s="4" t="inlineStr">
        <is>
          <t>Restricted stock units achieved (in shares) | shares</t>
        </is>
      </c>
      <c r="B6" s="7" t="n">
        <v>0.2</v>
      </c>
    </row>
    <row r="7">
      <c r="A7" s="4" t="inlineStr">
        <is>
          <t>Restricted stock units released (in shares) | shares</t>
        </is>
      </c>
      <c r="B7" s="7" t="n">
        <v>-3.2</v>
      </c>
    </row>
    <row r="8">
      <c r="A8" s="4" t="inlineStr">
        <is>
          <t>Restricted stock units forfeited (in shares) | shares</t>
        </is>
      </c>
      <c r="B8" s="7" t="n">
        <v>-0.3</v>
      </c>
    </row>
    <row r="9">
      <c r="A9" s="4" t="inlineStr">
        <is>
          <t>Nonvested shares restricted stock units, ending (in shares) | shares</t>
        </is>
      </c>
      <c r="B9" s="7" t="n">
        <v>4.6</v>
      </c>
    </row>
    <row r="10">
      <c r="A10" s="3" t="inlineStr">
        <is>
          <t>Weighted-Average Grant Date Fair Value Per Share</t>
        </is>
      </c>
      <c r="B10" s="4" t="inlineStr">
        <is>
          <t xml:space="preserve"> </t>
        </is>
      </c>
    </row>
    <row r="11">
      <c r="A11" s="4" t="inlineStr">
        <is>
          <t>Weighted average grant date fair value, nonvested, beginning (in dollars per share) | $ / shares</t>
        </is>
      </c>
      <c r="B11" s="9" t="n">
        <v>28.6</v>
      </c>
    </row>
    <row r="12">
      <c r="A12" s="4" t="inlineStr">
        <is>
          <t>Weighted average grant date fair value, granted (in dollars per share) | $ / shares</t>
        </is>
      </c>
      <c r="B12" s="13" t="n">
        <v>60.13</v>
      </c>
    </row>
    <row r="13">
      <c r="A13" s="4" t="inlineStr">
        <is>
          <t>Weighted average grant date fair value, achieved (in dollars per share) | $ / shares</t>
        </is>
      </c>
      <c r="B13" s="13" t="n">
        <v>41.35</v>
      </c>
    </row>
    <row r="14">
      <c r="A14" s="4" t="inlineStr">
        <is>
          <t>Weighted average grant date fair value, released (in dollars per share) | $ / shares</t>
        </is>
      </c>
      <c r="B14" s="13" t="n">
        <v>24.99</v>
      </c>
    </row>
    <row r="15">
      <c r="A15" s="4" t="inlineStr">
        <is>
          <t>Weighted average grant date fair value, forfeited (in dollars per share) | $ / shares</t>
        </is>
      </c>
      <c r="B15" s="13" t="n">
        <v>35.25</v>
      </c>
    </row>
    <row r="16">
      <c r="A16" s="4" t="inlineStr">
        <is>
          <t>Weighted average grant date fair value, nonvested, ending (in dollars per share) | $ / shares</t>
        </is>
      </c>
      <c r="B16" s="9" t="n">
        <v>42.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Millions</t>
        </is>
      </c>
      <c r="B1" s="2" t="inlineStr">
        <is>
          <t>Jul. 01, 2022 USD ($)</t>
        </is>
      </c>
    </row>
    <row r="2">
      <c r="A2" s="3" t="inlineStr">
        <is>
          <t>Loss Contingencies [Line Items]</t>
        </is>
      </c>
      <c r="B2" s="4" t="inlineStr">
        <is>
          <t xml:space="preserve"> </t>
        </is>
      </c>
    </row>
    <row r="3">
      <c r="A3" s="4" t="inlineStr">
        <is>
          <t>Outstanding guarantees and letters of credit</t>
        </is>
      </c>
      <c r="B3" s="6" t="n">
        <v>12.9</v>
      </c>
    </row>
    <row r="4">
      <c r="A4" s="4" t="inlineStr">
        <is>
          <t>Guarantees</t>
        </is>
      </c>
      <c r="B4" s="7" t="n">
        <v>0.9</v>
      </c>
    </row>
    <row r="5">
      <c r="A5" s="4" t="inlineStr">
        <is>
          <t>Revolving Credit Facility | Senior Revolving Credit Facility</t>
        </is>
      </c>
      <c r="B5" s="4" t="inlineStr">
        <is>
          <t xml:space="preserve"> </t>
        </is>
      </c>
    </row>
    <row r="6">
      <c r="A6" s="3" t="inlineStr">
        <is>
          <t>Loss Contingencies [Line Items]</t>
        </is>
      </c>
      <c r="B6" s="4" t="inlineStr">
        <is>
          <t xml:space="preserve"> </t>
        </is>
      </c>
    </row>
    <row r="7">
      <c r="A7" s="4" t="inlineStr">
        <is>
          <t>Revolving credit facility, letters of credit</t>
        </is>
      </c>
      <c r="B7" s="5" t="n">
        <v>15</v>
      </c>
    </row>
    <row r="8">
      <c r="A8" s="4" t="inlineStr">
        <is>
          <t>Letter of Credit | Senior Revolving Credit Facility</t>
        </is>
      </c>
      <c r="B8" s="4" t="inlineStr">
        <is>
          <t xml:space="preserve"> </t>
        </is>
      </c>
    </row>
    <row r="9">
      <c r="A9" s="3" t="inlineStr">
        <is>
          <t>Loss Contingencies [Line Items]</t>
        </is>
      </c>
      <c r="B9" s="4" t="inlineStr">
        <is>
          <t xml:space="preserve"> </t>
        </is>
      </c>
    </row>
    <row r="10">
      <c r="A10" s="4" t="inlineStr">
        <is>
          <t>Credit commitment outstanding</t>
        </is>
      </c>
      <c r="B10" s="6" t="n">
        <v>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Jul. 01, 2022</t>
        </is>
      </c>
      <c r="C1" s="2" t="inlineStr">
        <is>
          <t>Dec. 31, 2021</t>
        </is>
      </c>
    </row>
    <row r="2">
      <c r="A2" s="4" t="inlineStr">
        <is>
          <t>Other assets: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maturity</t>
        </is>
      </c>
      <c r="B4" s="4" t="inlineStr">
        <is>
          <t>1 year</t>
        </is>
      </c>
      <c r="C4" s="4" t="inlineStr">
        <is>
          <t xml:space="preserve"> </t>
        </is>
      </c>
    </row>
    <row r="5">
      <c r="A5" s="4" t="inlineStr">
        <is>
          <t>Other assets: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maturity</t>
        </is>
      </c>
      <c r="B7" s="4" t="inlineStr">
        <is>
          <t>5 years</t>
        </is>
      </c>
      <c r="C7" s="4" t="inlineStr">
        <is>
          <t xml:space="preserve"> </t>
        </is>
      </c>
    </row>
    <row r="8">
      <c r="A8" s="4" t="inlineStr">
        <is>
          <t>Demand and time deposits | 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8" t="n">
        <v>19</v>
      </c>
      <c r="C10" s="6" t="n">
        <v>19.5</v>
      </c>
    </row>
    <row r="11">
      <c r="A11" s="4" t="inlineStr">
        <is>
          <t>Unrealized gains</t>
        </is>
      </c>
      <c r="B11" s="5" t="n">
        <v>0</v>
      </c>
      <c r="C11" s="5" t="n">
        <v>0</v>
      </c>
    </row>
    <row r="12">
      <c r="A12" s="4" t="inlineStr">
        <is>
          <t>Unrealized losses</t>
        </is>
      </c>
      <c r="B12" s="5" t="n">
        <v>0</v>
      </c>
      <c r="C12" s="5" t="n">
        <v>0</v>
      </c>
    </row>
    <row r="13">
      <c r="A13" s="4" t="inlineStr">
        <is>
          <t>Fair value</t>
        </is>
      </c>
      <c r="B13" s="5" t="n">
        <v>19</v>
      </c>
      <c r="C13" s="7" t="n">
        <v>19.5</v>
      </c>
    </row>
    <row r="14">
      <c r="A14" s="4" t="inlineStr">
        <is>
          <t>Demand and time deposits | Cash and cash equivalents: | Level 1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9</v>
      </c>
      <c r="C16" s="7" t="n">
        <v>19.5</v>
      </c>
    </row>
    <row r="17">
      <c r="A17" s="4" t="inlineStr">
        <is>
          <t>Demand and time deposits | Cash and cash equivalents: | Level 2 | Fair Value, Measurements,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0</v>
      </c>
    </row>
    <row r="20">
      <c r="A20" s="4" t="inlineStr">
        <is>
          <t>Demand and time deposits | Cash and cash equivalents: | Level 3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Money market funds | Cash and cash equival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5" t="n">
        <v>1</v>
      </c>
      <c r="C25" s="7" t="n">
        <v>0.7</v>
      </c>
    </row>
    <row r="26">
      <c r="A26" s="4" t="inlineStr">
        <is>
          <t>Unrealized gains</t>
        </is>
      </c>
      <c r="B26" s="5" t="n">
        <v>0</v>
      </c>
      <c r="C26" s="5" t="n">
        <v>0</v>
      </c>
    </row>
    <row r="27">
      <c r="A27" s="4" t="inlineStr">
        <is>
          <t>Unrealized losses</t>
        </is>
      </c>
      <c r="B27" s="5" t="n">
        <v>0</v>
      </c>
      <c r="C27" s="5" t="n">
        <v>0</v>
      </c>
    </row>
    <row r="28">
      <c r="A28" s="4" t="inlineStr">
        <is>
          <t>Fair value</t>
        </is>
      </c>
      <c r="B28" s="5" t="n">
        <v>1</v>
      </c>
      <c r="C28" s="7" t="n">
        <v>0.7</v>
      </c>
    </row>
    <row r="29">
      <c r="A29" s="4" t="inlineStr">
        <is>
          <t>Money market funds | Cash and cash equivalents: | Level 1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1</v>
      </c>
      <c r="C31" s="7" t="n">
        <v>0.7</v>
      </c>
    </row>
    <row r="32">
      <c r="A32" s="4" t="inlineStr">
        <is>
          <t>Money market funds | Cash and cash equivalents: | Level 2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Money market funds | Cash and cash equivalents: | Level 3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Corporate bonds | Cash and cash equival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mortized Cost</t>
        </is>
      </c>
      <c r="B40" s="4" t="inlineStr">
        <is>
          <t xml:space="preserve"> </t>
        </is>
      </c>
      <c r="C40" s="7" t="n">
        <v>1.6</v>
      </c>
    </row>
    <row r="41">
      <c r="A41" s="4" t="inlineStr">
        <is>
          <t>Unrealized gains</t>
        </is>
      </c>
      <c r="B41" s="4" t="inlineStr">
        <is>
          <t xml:space="preserve"> </t>
        </is>
      </c>
      <c r="C41" s="5" t="n">
        <v>0</v>
      </c>
    </row>
    <row r="42">
      <c r="A42" s="4" t="inlineStr">
        <is>
          <t>Unrealized losses</t>
        </is>
      </c>
      <c r="B42" s="4" t="inlineStr">
        <is>
          <t xml:space="preserve"> </t>
        </is>
      </c>
      <c r="C42" s="5" t="n">
        <v>0</v>
      </c>
    </row>
    <row r="43">
      <c r="A43" s="4" t="inlineStr">
        <is>
          <t>Fair value</t>
        </is>
      </c>
      <c r="B43" s="4" t="inlineStr">
        <is>
          <t xml:space="preserve"> </t>
        </is>
      </c>
      <c r="C43" s="7" t="n">
        <v>1.6</v>
      </c>
    </row>
    <row r="44">
      <c r="A44" s="4" t="inlineStr">
        <is>
          <t>Corporate bonds | Cash and cash equivalents: | Level 1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4" t="inlineStr">
        <is>
          <t xml:space="preserve"> </t>
        </is>
      </c>
      <c r="C46" s="5" t="n">
        <v>0</v>
      </c>
    </row>
    <row r="47">
      <c r="A47" s="4" t="inlineStr">
        <is>
          <t>Corporate bonds | Cash and cash equivalents: | Level 2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4" t="inlineStr">
        <is>
          <t xml:space="preserve"> </t>
        </is>
      </c>
      <c r="C49" s="7" t="n">
        <v>1.6</v>
      </c>
    </row>
    <row r="50">
      <c r="A50" s="4" t="inlineStr">
        <is>
          <t>Corporate bonds | Cash and cash equivalents: | Level 3 | 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4" t="inlineStr">
        <is>
          <t xml:space="preserve"> </t>
        </is>
      </c>
      <c r="C52" s="5" t="n">
        <v>0</v>
      </c>
    </row>
    <row r="53">
      <c r="A53" s="4" t="inlineStr">
        <is>
          <t>Corporate bonds | Other current asse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mortized Cost</t>
        </is>
      </c>
      <c r="B55" s="7" t="n">
        <v>21.1</v>
      </c>
      <c r="C55" s="5" t="n">
        <v>16</v>
      </c>
    </row>
    <row r="56">
      <c r="A56" s="4" t="inlineStr">
        <is>
          <t>Unrealized gains</t>
        </is>
      </c>
      <c r="B56" s="5" t="n">
        <v>0</v>
      </c>
      <c r="C56" s="5" t="n">
        <v>0</v>
      </c>
    </row>
    <row r="57">
      <c r="A57" s="4" t="inlineStr">
        <is>
          <t>Unrealized losses</t>
        </is>
      </c>
      <c r="B57" s="5" t="n">
        <v>0</v>
      </c>
      <c r="C57" s="5" t="n">
        <v>0</v>
      </c>
    </row>
    <row r="58">
      <c r="A58" s="4" t="inlineStr">
        <is>
          <t>Fair value</t>
        </is>
      </c>
      <c r="B58" s="7" t="n">
        <v>21.1</v>
      </c>
      <c r="C58" s="5" t="n">
        <v>16</v>
      </c>
    </row>
    <row r="59">
      <c r="A59" s="4" t="inlineStr">
        <is>
          <t>Corporate bonds | Other current assets: | Level 1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Corporate bonds | Other current assets: | Level 2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7" t="n">
        <v>21.1</v>
      </c>
      <c r="C64" s="5" t="n">
        <v>16</v>
      </c>
    </row>
    <row r="65">
      <c r="A65" s="4" t="inlineStr">
        <is>
          <t>Corporate bonds | Other current assets: | Level 3 | Fair Value, Measurements,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0</v>
      </c>
      <c r="C67" s="5" t="n">
        <v>0</v>
      </c>
    </row>
    <row r="68">
      <c r="A68" s="4" t="inlineStr">
        <is>
          <t>Corporate bonds | Other asse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mortized Cost</t>
        </is>
      </c>
      <c r="B70" s="5" t="n">
        <v>11</v>
      </c>
      <c r="C70" s="7" t="n">
        <v>19.7</v>
      </c>
    </row>
    <row r="71">
      <c r="A71" s="4" t="inlineStr">
        <is>
          <t>Unrealized gains</t>
        </is>
      </c>
      <c r="B71" s="5" t="n">
        <v>0</v>
      </c>
      <c r="C71" s="5" t="n">
        <v>0</v>
      </c>
    </row>
    <row r="72">
      <c r="A72" s="4" t="inlineStr">
        <is>
          <t>Unrealized losses</t>
        </is>
      </c>
      <c r="B72" s="5" t="n">
        <v>0</v>
      </c>
      <c r="C72" s="5" t="n">
        <v>0</v>
      </c>
    </row>
    <row r="73">
      <c r="A73" s="4" t="inlineStr">
        <is>
          <t>Fair value</t>
        </is>
      </c>
      <c r="B73" s="5" t="n">
        <v>11</v>
      </c>
      <c r="C73" s="7" t="n">
        <v>19.7</v>
      </c>
    </row>
    <row r="74">
      <c r="A74" s="4" t="inlineStr">
        <is>
          <t>Corporate bonds | Other assets: | Level 1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0</v>
      </c>
      <c r="C76" s="5" t="n">
        <v>0</v>
      </c>
    </row>
    <row r="77">
      <c r="A77" s="4" t="inlineStr">
        <is>
          <t>Corporate bonds | Other assets: | Level 2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11</v>
      </c>
      <c r="C79" s="7" t="n">
        <v>19.7</v>
      </c>
    </row>
    <row r="80">
      <c r="A80" s="4" t="inlineStr">
        <is>
          <t>Corporate bonds | Other assets: | Level 3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0</v>
      </c>
      <c r="C82" s="5" t="n">
        <v>0</v>
      </c>
    </row>
    <row r="83">
      <c r="A83" s="4" t="inlineStr">
        <is>
          <t>Certificate of deposit | Other current asse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mortized Cost</t>
        </is>
      </c>
      <c r="B85" s="7" t="n">
        <v>4.7</v>
      </c>
      <c r="C85" s="7" t="n">
        <v>1.9</v>
      </c>
    </row>
    <row r="86">
      <c r="A86" s="4" t="inlineStr">
        <is>
          <t>Unrealized gains</t>
        </is>
      </c>
      <c r="B86" s="5" t="n">
        <v>0</v>
      </c>
      <c r="C86" s="5" t="n">
        <v>0</v>
      </c>
    </row>
    <row r="87">
      <c r="A87" s="4" t="inlineStr">
        <is>
          <t>Unrealized losses</t>
        </is>
      </c>
      <c r="B87" s="5" t="n">
        <v>0</v>
      </c>
      <c r="C87" s="5" t="n">
        <v>0</v>
      </c>
    </row>
    <row r="88">
      <c r="A88" s="4" t="inlineStr">
        <is>
          <t>Fair value</t>
        </is>
      </c>
      <c r="B88" s="7" t="n">
        <v>4.7</v>
      </c>
      <c r="C88" s="7" t="n">
        <v>1.9</v>
      </c>
    </row>
    <row r="89">
      <c r="A89" s="4" t="inlineStr">
        <is>
          <t>Certificate of deposit | Other current assets: | Level 1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5" t="n">
        <v>0</v>
      </c>
      <c r="C91" s="5" t="n">
        <v>0</v>
      </c>
    </row>
    <row r="92">
      <c r="A92" s="4" t="inlineStr">
        <is>
          <t>Certificate of deposit | Other current assets: | Level 2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7" t="n">
        <v>4.7</v>
      </c>
      <c r="C94" s="7" t="n">
        <v>1.9</v>
      </c>
    </row>
    <row r="95">
      <c r="A95" s="4" t="inlineStr">
        <is>
          <t>Certificate of deposit | Other current assets: | Level 3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5" t="n">
        <v>0</v>
      </c>
      <c r="C97" s="5" t="n">
        <v>0</v>
      </c>
    </row>
    <row r="98">
      <c r="A98" s="4" t="inlineStr">
        <is>
          <t>Commercial paper | Cash and cash equival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mortized Cost</t>
        </is>
      </c>
      <c r="B100" s="4" t="inlineStr">
        <is>
          <t xml:space="preserve"> </t>
        </is>
      </c>
      <c r="C100" s="5" t="n">
        <v>2</v>
      </c>
    </row>
    <row r="101">
      <c r="A101" s="4" t="inlineStr">
        <is>
          <t>Unrealized gains</t>
        </is>
      </c>
      <c r="B101" s="4" t="inlineStr">
        <is>
          <t xml:space="preserve"> </t>
        </is>
      </c>
      <c r="C101" s="5" t="n">
        <v>0</v>
      </c>
    </row>
    <row r="102">
      <c r="A102" s="4" t="inlineStr">
        <is>
          <t>Unrealized losses</t>
        </is>
      </c>
      <c r="B102" s="4" t="inlineStr">
        <is>
          <t xml:space="preserve"> </t>
        </is>
      </c>
      <c r="C102" s="5" t="n">
        <v>0</v>
      </c>
    </row>
    <row r="103">
      <c r="A103" s="4" t="inlineStr">
        <is>
          <t>Fair value</t>
        </is>
      </c>
      <c r="B103" s="4" t="inlineStr">
        <is>
          <t xml:space="preserve"> </t>
        </is>
      </c>
      <c r="C103" s="5" t="n">
        <v>2</v>
      </c>
    </row>
    <row r="104">
      <c r="A104" s="4" t="inlineStr">
        <is>
          <t>Commercial paper | Cash and cash equivalents: | Level 1 | Fair Value, Measurements,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air value</t>
        </is>
      </c>
      <c r="B106" s="4" t="inlineStr">
        <is>
          <t xml:space="preserve"> </t>
        </is>
      </c>
      <c r="C106" s="5" t="n">
        <v>0</v>
      </c>
    </row>
    <row r="107">
      <c r="A107" s="4" t="inlineStr">
        <is>
          <t>Commercial paper | Cash and cash equivalents: | Level 2 | Fair Value, Measurements,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4" t="inlineStr">
        <is>
          <t xml:space="preserve"> </t>
        </is>
      </c>
      <c r="C109" s="5" t="n">
        <v>2</v>
      </c>
    </row>
    <row r="110">
      <c r="A110" s="4" t="inlineStr">
        <is>
          <t>Commercial paper | Cash and cash equivalents: | Level 3 | Fair Value, Measurements,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t>
        </is>
      </c>
      <c r="B112" s="4" t="inlineStr">
        <is>
          <t xml:space="preserve"> </t>
        </is>
      </c>
      <c r="C112" s="5" t="n">
        <v>0</v>
      </c>
    </row>
    <row r="113">
      <c r="A113" s="4" t="inlineStr">
        <is>
          <t>Commercial paper | Other current asse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mortized Cost</t>
        </is>
      </c>
      <c r="B115" s="7" t="n">
        <v>7.4</v>
      </c>
      <c r="C115" s="5" t="n">
        <v>5</v>
      </c>
    </row>
    <row r="116">
      <c r="A116" s="4" t="inlineStr">
        <is>
          <t>Unrealized gains</t>
        </is>
      </c>
      <c r="B116" s="5" t="n">
        <v>0</v>
      </c>
      <c r="C116" s="5" t="n">
        <v>0</v>
      </c>
    </row>
    <row r="117">
      <c r="A117" s="4" t="inlineStr">
        <is>
          <t>Unrealized losses</t>
        </is>
      </c>
      <c r="B117" s="5" t="n">
        <v>0</v>
      </c>
      <c r="C117" s="5" t="n">
        <v>0</v>
      </c>
    </row>
    <row r="118">
      <c r="A118" s="4" t="inlineStr">
        <is>
          <t>Fair value</t>
        </is>
      </c>
      <c r="B118" s="7" t="n">
        <v>7.4</v>
      </c>
      <c r="C118" s="5" t="n">
        <v>5</v>
      </c>
    </row>
    <row r="119">
      <c r="A119" s="4" t="inlineStr">
        <is>
          <t>Commercial paper | Other current assets: | Level 1 | Fair Value, Measurements, Recurr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air value</t>
        </is>
      </c>
      <c r="B121" s="7" t="n">
        <v>2.5</v>
      </c>
      <c r="C121" s="5" t="n">
        <v>3</v>
      </c>
    </row>
    <row r="122">
      <c r="A122" s="4" t="inlineStr">
        <is>
          <t>Commercial paper | Other current assets: | Level 2 | Fair Value, Measurements, Recurring</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t>
        </is>
      </c>
      <c r="B124" s="7" t="n">
        <v>4.9</v>
      </c>
      <c r="C124" s="5" t="n">
        <v>2</v>
      </c>
    </row>
    <row r="125">
      <c r="A125" s="4" t="inlineStr">
        <is>
          <t>Commercial paper | Other current assets: | Level 3 | Fair Value, Measurements, Recurring</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air value</t>
        </is>
      </c>
      <c r="B127" s="5" t="n">
        <v>0</v>
      </c>
      <c r="C127" s="5" t="n">
        <v>0</v>
      </c>
    </row>
    <row r="128">
      <c r="A128" s="4" t="inlineStr">
        <is>
          <t>US Treasury bonds | Other current asse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mortized Cost</t>
        </is>
      </c>
      <c r="B130" s="7" t="n">
        <v>1.6</v>
      </c>
      <c r="C130" s="7" t="n">
        <v>0.4</v>
      </c>
    </row>
    <row r="131">
      <c r="A131" s="4" t="inlineStr">
        <is>
          <t>Unrealized gains</t>
        </is>
      </c>
      <c r="B131" s="5" t="n">
        <v>0</v>
      </c>
      <c r="C131" s="5" t="n">
        <v>0</v>
      </c>
    </row>
    <row r="132">
      <c r="A132" s="4" t="inlineStr">
        <is>
          <t>Unrealized losses</t>
        </is>
      </c>
      <c r="B132" s="5" t="n">
        <v>0</v>
      </c>
      <c r="C132" s="5" t="n">
        <v>0</v>
      </c>
    </row>
    <row r="133">
      <c r="A133" s="4" t="inlineStr">
        <is>
          <t>Fair value</t>
        </is>
      </c>
      <c r="B133" s="7" t="n">
        <v>1.6</v>
      </c>
      <c r="C133" s="7" t="n">
        <v>0.4</v>
      </c>
    </row>
    <row r="134">
      <c r="A134" s="4" t="inlineStr">
        <is>
          <t>US Treasury bonds | Other current assets: | Level 1 | Fair Value, Measurements, Recurring</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air value</t>
        </is>
      </c>
      <c r="B136" s="5" t="n">
        <v>0</v>
      </c>
      <c r="C136" s="5" t="n">
        <v>0</v>
      </c>
    </row>
    <row r="137">
      <c r="A137" s="4" t="inlineStr">
        <is>
          <t>US Treasury bonds | Other current assets: | Level 2 | Fair Value, Measurements, Recurring</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air value</t>
        </is>
      </c>
      <c r="B139" s="7" t="n">
        <v>1.6</v>
      </c>
      <c r="C139" s="7" t="n">
        <v>0.4</v>
      </c>
    </row>
    <row r="140">
      <c r="A140" s="4" t="inlineStr">
        <is>
          <t>US Treasury bonds | Other current assets: | Level 3 | Fair Value, Measurements, Recurring</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air value</t>
        </is>
      </c>
      <c r="B142" s="5" t="n">
        <v>0</v>
      </c>
      <c r="C142" s="5" t="n">
        <v>0</v>
      </c>
    </row>
    <row r="143">
      <c r="A143" s="4" t="inlineStr">
        <is>
          <t>US Treasury bonds | Other asset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Amortized Cost</t>
        </is>
      </c>
      <c r="B145" s="7" t="n">
        <v>0.4</v>
      </c>
      <c r="C145" s="7" t="n">
        <v>1.6</v>
      </c>
    </row>
    <row r="146">
      <c r="A146" s="4" t="inlineStr">
        <is>
          <t>Unrealized gains</t>
        </is>
      </c>
      <c r="B146" s="5" t="n">
        <v>0</v>
      </c>
      <c r="C146" s="5" t="n">
        <v>0</v>
      </c>
    </row>
    <row r="147">
      <c r="A147" s="4" t="inlineStr">
        <is>
          <t>Unrealized losses</t>
        </is>
      </c>
      <c r="B147" s="5" t="n">
        <v>0</v>
      </c>
      <c r="C147" s="5" t="n">
        <v>0</v>
      </c>
    </row>
    <row r="148">
      <c r="A148" s="4" t="inlineStr">
        <is>
          <t>Fair value</t>
        </is>
      </c>
      <c r="B148" s="7" t="n">
        <v>0.4</v>
      </c>
      <c r="C148" s="7" t="n">
        <v>1.6</v>
      </c>
    </row>
    <row r="149">
      <c r="A149" s="4" t="inlineStr">
        <is>
          <t>US Treasury bonds | Other assets: | Level 1 | Fair Value, Measurements, Recurring</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air value</t>
        </is>
      </c>
      <c r="B151" s="5" t="n">
        <v>0</v>
      </c>
      <c r="C151" s="5" t="n">
        <v>0</v>
      </c>
    </row>
    <row r="152">
      <c r="A152" s="4" t="inlineStr">
        <is>
          <t>US Treasury bonds | Other assets: | Level 2 | Fair Value, Measurements, Recurring</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air value</t>
        </is>
      </c>
      <c r="B154" s="7" t="n">
        <v>0.4</v>
      </c>
      <c r="C154" s="7" t="n">
        <v>1.6</v>
      </c>
    </row>
    <row r="155">
      <c r="A155" s="4" t="inlineStr">
        <is>
          <t>US Treasury bonds | Other assets: | Level 3 | Fair Value, Measurements, Recurring</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air value</t>
        </is>
      </c>
      <c r="B157" s="8" t="n">
        <v>0</v>
      </c>
      <c r="C157"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by Balance Sheet Grouping (Details) - USD ($) $ in Millions</t>
        </is>
      </c>
      <c r="B1" s="2" t="inlineStr">
        <is>
          <t>Jul. 01, 2022</t>
        </is>
      </c>
      <c r="C1" s="2" t="inlineStr">
        <is>
          <t>Dec. 31, 2021</t>
        </is>
      </c>
      <c r="D1" s="2" t="inlineStr">
        <is>
          <t>Jul. 0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Amount</t>
        </is>
      </c>
      <c r="B3" s="6" t="n">
        <v>3251.5</v>
      </c>
      <c r="C3" s="4" t="inlineStr">
        <is>
          <t xml:space="preserve"> </t>
        </is>
      </c>
      <c r="D3" s="4" t="inlineStr">
        <is>
          <t xml:space="preserve"> </t>
        </is>
      </c>
    </row>
    <row r="4">
      <c r="A4" s="4" t="inlineStr">
        <is>
          <t>Convertible Debt | 0% Not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instrument, interest rate (as a percent)</t>
        </is>
      </c>
      <c r="B6" s="10" t="n">
        <v>0</v>
      </c>
      <c r="C6" s="10" t="n">
        <v>0</v>
      </c>
      <c r="D6" s="10" t="n">
        <v>0</v>
      </c>
    </row>
    <row r="7">
      <c r="A7" s="4" t="inlineStr">
        <is>
          <t>Carrying Amount</t>
        </is>
      </c>
      <c r="B7" s="6" t="n">
        <v>789.5</v>
      </c>
      <c r="C7" s="6" t="n">
        <v>664.8</v>
      </c>
      <c r="D7" s="4" t="inlineStr">
        <is>
          <t xml:space="preserve"> </t>
        </is>
      </c>
    </row>
    <row r="8">
      <c r="A8" s="4" t="inlineStr">
        <is>
          <t>Fair Value</t>
        </is>
      </c>
      <c r="B8" s="6" t="n">
        <v>883.6</v>
      </c>
      <c r="C8" s="6" t="n">
        <v>1183.1</v>
      </c>
      <c r="D8" s="4" t="inlineStr">
        <is>
          <t xml:space="preserve"> </t>
        </is>
      </c>
    </row>
    <row r="9">
      <c r="A9" s="4" t="inlineStr">
        <is>
          <t>Convertible Debt | 1.625% Not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instrument, interest rate (as a percent)</t>
        </is>
      </c>
      <c r="B11" s="11" t="n">
        <v>0.01625</v>
      </c>
      <c r="C11" s="11" t="n">
        <v>0.01625</v>
      </c>
      <c r="D11" s="11" t="n">
        <v>0.01625</v>
      </c>
    </row>
    <row r="12">
      <c r="A12" s="4" t="inlineStr">
        <is>
          <t>Carrying Amount</t>
        </is>
      </c>
      <c r="B12" s="6" t="n">
        <v>154.4</v>
      </c>
      <c r="C12" s="6" t="n">
        <v>144.6</v>
      </c>
      <c r="D12" s="4" t="inlineStr">
        <is>
          <t xml:space="preserve"> </t>
        </is>
      </c>
    </row>
    <row r="13">
      <c r="A13" s="4" t="inlineStr">
        <is>
          <t>Fair Value</t>
        </is>
      </c>
      <c r="B13" s="7" t="n">
        <v>380.4</v>
      </c>
      <c r="C13" s="7" t="n">
        <v>513.6</v>
      </c>
      <c r="D13" s="4" t="inlineStr">
        <is>
          <t xml:space="preserve"> </t>
        </is>
      </c>
    </row>
    <row r="14">
      <c r="A14" s="4" t="inlineStr">
        <is>
          <t>Other long-term deb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rrying Amount</t>
        </is>
      </c>
      <c r="B16" s="7" t="n">
        <v>2268.7</v>
      </c>
      <c r="C16" s="7" t="n">
        <v>2265.2</v>
      </c>
      <c r="D16" s="4" t="inlineStr">
        <is>
          <t xml:space="preserve"> </t>
        </is>
      </c>
    </row>
    <row r="17">
      <c r="A17" s="4" t="inlineStr">
        <is>
          <t>Fair Value</t>
        </is>
      </c>
      <c r="B17" s="6" t="n">
        <v>2092.9</v>
      </c>
      <c r="C17" s="6" t="n">
        <v>2245.5</v>
      </c>
      <c r="D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Fair Value Measurements - Narrative (Details)</t>
        </is>
      </c>
      <c r="B1" s="2" t="inlineStr">
        <is>
          <t>Jul. 01, 2022</t>
        </is>
      </c>
      <c r="C1" s="2" t="inlineStr">
        <is>
          <t>Dec. 31, 2021</t>
        </is>
      </c>
      <c r="D1" s="2" t="inlineStr">
        <is>
          <t>Jul. 02, 2021</t>
        </is>
      </c>
    </row>
    <row r="2">
      <c r="A2" s="4" t="inlineStr">
        <is>
          <t>Notes Payable | 3.875%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as a percent)</t>
        </is>
      </c>
      <c r="B4" s="11" t="n">
        <v>0.03875</v>
      </c>
      <c r="C4" s="4" t="inlineStr">
        <is>
          <t xml:space="preserve"> </t>
        </is>
      </c>
      <c r="D4" s="4" t="inlineStr">
        <is>
          <t xml:space="preserve"> </t>
        </is>
      </c>
    </row>
    <row r="5">
      <c r="A5" s="4" t="inlineStr">
        <is>
          <t>Convertible Debt | 3.87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as a percent)</t>
        </is>
      </c>
      <c r="B7" s="11" t="n">
        <v>0.03875</v>
      </c>
      <c r="C7" s="4" t="inlineStr">
        <is>
          <t xml:space="preserve"> </t>
        </is>
      </c>
      <c r="D7" s="4" t="inlineStr">
        <is>
          <t xml:space="preserve"> </t>
        </is>
      </c>
    </row>
    <row r="8">
      <c r="A8" s="4" t="inlineStr">
        <is>
          <t>Convertible Debt | 1.6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as a percent)</t>
        </is>
      </c>
      <c r="B10" s="11" t="n">
        <v>0.01625</v>
      </c>
      <c r="C10" s="11" t="n">
        <v>0.01625</v>
      </c>
      <c r="D10" s="11" t="n">
        <v>0.01625</v>
      </c>
    </row>
    <row r="11">
      <c r="A11" s="4" t="inlineStr">
        <is>
          <t>Convertible Debt | 0%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as a percent)</t>
        </is>
      </c>
      <c r="B13" s="10" t="n">
        <v>0</v>
      </c>
      <c r="C13" s="10" t="n">
        <v>0</v>
      </c>
      <c r="D13"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 realized</t>
        </is>
      </c>
      <c r="B4" s="6" t="n">
        <v>-6.3</v>
      </c>
      <c r="C4" s="6" t="n">
        <v>1.6</v>
      </c>
      <c r="D4" s="6" t="n">
        <v>-8.199999999999999</v>
      </c>
      <c r="E4" s="6" t="n">
        <v>-2.4</v>
      </c>
      <c r="F4" s="4" t="inlineStr">
        <is>
          <t xml:space="preserve"> </t>
        </is>
      </c>
    </row>
    <row r="5">
      <c r="A5" s="4" t="inlineStr">
        <is>
          <t>Foreign currency exchange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7" t="n">
        <v>271.1</v>
      </c>
      <c r="C7" s="4" t="inlineStr">
        <is>
          <t xml:space="preserve"> </t>
        </is>
      </c>
      <c r="D7" s="6" t="n">
        <v>271.1</v>
      </c>
      <c r="E7" s="4" t="inlineStr">
        <is>
          <t xml:space="preserve"> </t>
        </is>
      </c>
      <c r="F7" s="6" t="n">
        <v>288.3</v>
      </c>
    </row>
    <row r="8">
      <c r="A8" s="4" t="inlineStr">
        <is>
          <t>Foreign currency exchange contrac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term of contract (in months)</t>
        </is>
      </c>
      <c r="B10" s="4" t="inlineStr">
        <is>
          <t xml:space="preserve"> </t>
        </is>
      </c>
      <c r="C10" s="4" t="inlineStr">
        <is>
          <t xml:space="preserve"> </t>
        </is>
      </c>
      <c r="D10" s="4" t="inlineStr">
        <is>
          <t>1 month</t>
        </is>
      </c>
      <c r="E10" s="4" t="inlineStr">
        <is>
          <t xml:space="preserve"> </t>
        </is>
      </c>
      <c r="F10" s="4" t="inlineStr">
        <is>
          <t xml:space="preserve"> </t>
        </is>
      </c>
    </row>
    <row r="11">
      <c r="A11" s="4" t="inlineStr">
        <is>
          <t>Foreign currency exchange contrac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term of contract (in months)</t>
        </is>
      </c>
      <c r="B13" s="4" t="inlineStr">
        <is>
          <t xml:space="preserve"> </t>
        </is>
      </c>
      <c r="C13" s="4" t="inlineStr">
        <is>
          <t xml:space="preserve"> </t>
        </is>
      </c>
      <c r="D13" s="4" t="inlineStr">
        <is>
          <t>3 months</t>
        </is>
      </c>
      <c r="E13" s="4" t="inlineStr">
        <is>
          <t xml:space="preserve"> </t>
        </is>
      </c>
      <c r="F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5" t="n">
        <v>750</v>
      </c>
      <c r="C16" s="8" t="n">
        <v>1500</v>
      </c>
      <c r="D16" s="8" t="n">
        <v>750</v>
      </c>
      <c r="E16" s="8" t="n">
        <v>1500</v>
      </c>
      <c r="F16" s="4" t="inlineStr">
        <is>
          <t xml:space="preserve"> </t>
        </is>
      </c>
    </row>
    <row r="17">
      <c r="A17" s="4" t="inlineStr">
        <is>
          <t>Interest rate swaps, fair value</t>
        </is>
      </c>
      <c r="B17" s="5" t="n">
        <v>29</v>
      </c>
      <c r="C17" s="4" t="inlineStr">
        <is>
          <t xml:space="preserve"> </t>
        </is>
      </c>
      <c r="D17" s="5" t="n">
        <v>29</v>
      </c>
      <c r="E17" s="4" t="inlineStr">
        <is>
          <t xml:space="preserve"> </t>
        </is>
      </c>
      <c r="F17" s="4" t="inlineStr">
        <is>
          <t xml:space="preserve"> </t>
        </is>
      </c>
    </row>
    <row r="18">
      <c r="A18" s="4" t="inlineStr">
        <is>
          <t>Interest Rate Swap | Other 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waps, fair value</t>
        </is>
      </c>
      <c r="B20" s="7" t="n">
        <v>14.7</v>
      </c>
      <c r="C20" s="4" t="inlineStr">
        <is>
          <t xml:space="preserve"> </t>
        </is>
      </c>
      <c r="D20" s="7" t="n">
        <v>14.7</v>
      </c>
      <c r="E20" s="4" t="inlineStr">
        <is>
          <t xml:space="preserve"> </t>
        </is>
      </c>
      <c r="F20" s="4" t="inlineStr">
        <is>
          <t xml:space="preserve"> </t>
        </is>
      </c>
    </row>
    <row r="21">
      <c r="A21" s="4" t="inlineStr">
        <is>
          <t>Interest Rate Swap | Other non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waps, fair value</t>
        </is>
      </c>
      <c r="B23" s="6" t="n">
        <v>14.3</v>
      </c>
      <c r="C23" s="4" t="inlineStr">
        <is>
          <t xml:space="preserve"> </t>
        </is>
      </c>
      <c r="D23" s="6" t="n">
        <v>14.3</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Jul. 01, 2022</t>
        </is>
      </c>
      <c r="C1" s="2" t="inlineStr">
        <is>
          <t>Dec. 31, 2021</t>
        </is>
      </c>
    </row>
    <row r="2">
      <c r="A2" s="3" t="inlineStr">
        <is>
          <t>Derivatives, Fair Value [Line Items]</t>
        </is>
      </c>
      <c r="B2" s="4" t="inlineStr">
        <is>
          <t xml:space="preserve"> </t>
        </is>
      </c>
      <c r="C2" s="4" t="inlineStr">
        <is>
          <t xml:space="preserve"> </t>
        </is>
      </c>
    </row>
    <row r="3">
      <c r="A3" s="4" t="inlineStr">
        <is>
          <t>Buy (Sell)</t>
        </is>
      </c>
      <c r="B3" s="6" t="n">
        <v>249.9</v>
      </c>
      <c r="C3" s="6" t="n">
        <v>279.7</v>
      </c>
    </row>
    <row r="4">
      <c r="A4" s="4" t="inlineStr">
        <is>
          <t>Notional Amount</t>
        </is>
      </c>
      <c r="B4" s="7" t="n">
        <v>271.1</v>
      </c>
      <c r="C4" s="7" t="n">
        <v>288.3</v>
      </c>
    </row>
    <row r="5">
      <c r="A5" s="4" t="inlineStr">
        <is>
          <t>Other Currencies - Bu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Buy (Sell)</t>
        </is>
      </c>
      <c r="B7" s="7" t="n">
        <v>61.7</v>
      </c>
      <c r="C7" s="7" t="n">
        <v>58.7</v>
      </c>
    </row>
    <row r="8">
      <c r="A8" s="4" t="inlineStr">
        <is>
          <t>Notional Amount</t>
        </is>
      </c>
      <c r="B8" s="7" t="n">
        <v>61.7</v>
      </c>
      <c r="C8" s="7" t="n">
        <v>58.7</v>
      </c>
    </row>
    <row r="9">
      <c r="A9" s="4" t="inlineStr">
        <is>
          <t>Other Currencies - Sell</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Buy (Sell)</t>
        </is>
      </c>
      <c r="B11" s="7" t="n">
        <v>-10.6</v>
      </c>
      <c r="C11" s="7" t="n">
        <v>-4.3</v>
      </c>
    </row>
    <row r="12">
      <c r="A12" s="4" t="inlineStr">
        <is>
          <t>Notional Amount</t>
        </is>
      </c>
      <c r="B12" s="7" t="n">
        <v>10.6</v>
      </c>
      <c r="C12" s="7" t="n">
        <v>4.3</v>
      </c>
    </row>
    <row r="13">
      <c r="A13" s="4" t="inlineStr">
        <is>
          <t>Japanese Yen</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Buy (Sell)</t>
        </is>
      </c>
      <c r="B15" s="7" t="n">
        <v>60.1</v>
      </c>
      <c r="C15" s="7" t="n">
        <v>33.2</v>
      </c>
    </row>
    <row r="16">
      <c r="A16" s="4" t="inlineStr">
        <is>
          <t>Notional Amount</t>
        </is>
      </c>
      <c r="B16" s="7" t="n">
        <v>60.1</v>
      </c>
      <c r="C16" s="7" t="n">
        <v>33.2</v>
      </c>
    </row>
    <row r="17">
      <c r="A17" s="4" t="inlineStr">
        <is>
          <t>Philippine Peso</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Buy (Sell)</t>
        </is>
      </c>
      <c r="B19" s="7" t="n">
        <v>57.6</v>
      </c>
      <c r="C19" s="7" t="n">
        <v>67.09999999999999</v>
      </c>
    </row>
    <row r="20">
      <c r="A20" s="4" t="inlineStr">
        <is>
          <t>Notional Amount</t>
        </is>
      </c>
      <c r="B20" s="7" t="n">
        <v>57.6</v>
      </c>
      <c r="C20" s="7" t="n">
        <v>67.09999999999999</v>
      </c>
    </row>
    <row r="21">
      <c r="A21" s="4" t="inlineStr">
        <is>
          <t>Korean Won</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Buy (Sell)</t>
        </is>
      </c>
      <c r="B23" s="7" t="n">
        <v>42.5</v>
      </c>
      <c r="C23" s="7" t="n">
        <v>44.1</v>
      </c>
    </row>
    <row r="24">
      <c r="A24" s="4" t="inlineStr">
        <is>
          <t>Notional Amount</t>
        </is>
      </c>
      <c r="B24" s="7" t="n">
        <v>42.5</v>
      </c>
      <c r="C24" s="7" t="n">
        <v>44.1</v>
      </c>
    </row>
    <row r="25">
      <c r="A25" s="4" t="inlineStr">
        <is>
          <t>Euro</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Buy (Sell)</t>
        </is>
      </c>
      <c r="B27" s="7" t="n">
        <v>22.2</v>
      </c>
      <c r="C27" s="7" t="n">
        <v>65.90000000000001</v>
      </c>
    </row>
    <row r="28">
      <c r="A28" s="4" t="inlineStr">
        <is>
          <t>Notional Amount</t>
        </is>
      </c>
      <c r="B28" s="7" t="n">
        <v>22.2</v>
      </c>
      <c r="C28" s="7" t="n">
        <v>65.90000000000001</v>
      </c>
    </row>
    <row r="29">
      <c r="A29" s="4" t="inlineStr">
        <is>
          <t>Czech Koruna</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Buy (Sell)</t>
        </is>
      </c>
      <c r="B31" s="7" t="n">
        <v>16.4</v>
      </c>
      <c r="C31" s="5" t="n">
        <v>15</v>
      </c>
    </row>
    <row r="32">
      <c r="A32" s="4" t="inlineStr">
        <is>
          <t>Notional Amount</t>
        </is>
      </c>
      <c r="B32" s="6" t="n">
        <v>16.4</v>
      </c>
      <c r="C32" s="8"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USD ($) $ in Millions</t>
        </is>
      </c>
      <c r="B1" s="2" t="inlineStr">
        <is>
          <t>Jul. 01, 2022</t>
        </is>
      </c>
      <c r="C1" s="2" t="inlineStr">
        <is>
          <t>Jul. 02, 2021</t>
        </is>
      </c>
    </row>
    <row r="2">
      <c r="A2" s="3" t="inlineStr">
        <is>
          <t>Income Tax Disclosure [Abstract]</t>
        </is>
      </c>
      <c r="B2" s="4" t="inlineStr">
        <is>
          <t xml:space="preserve"> </t>
        </is>
      </c>
      <c r="C2" s="4" t="inlineStr">
        <is>
          <t xml:space="preserve"> </t>
        </is>
      </c>
    </row>
    <row r="3">
      <c r="A3" s="4" t="inlineStr">
        <is>
          <t>Unrecognized tax benefits, income tax penalties and interest accrued</t>
        </is>
      </c>
      <c r="B3" s="6" t="n">
        <v>1.1</v>
      </c>
      <c r="C3" s="6" t="n">
        <v>1.9</v>
      </c>
    </row>
    <row r="4">
      <c r="A4" s="4" t="inlineStr">
        <is>
          <t>Possible reduction in unrecognized tax benefits in next twelve months</t>
        </is>
      </c>
      <c r="B4" s="6" t="n">
        <v>64.8</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Accumulated Other Comprehensive Loss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8" t="n">
        <v>5018</v>
      </c>
      <c r="C4" s="6" t="n">
        <v>3649.6</v>
      </c>
      <c r="D4" s="6" t="n">
        <v>4604.4</v>
      </c>
      <c r="E4" s="6" t="n">
        <v>3558.1</v>
      </c>
    </row>
    <row r="5">
      <c r="A5" s="4" t="inlineStr">
        <is>
          <t>Other comprehensive income (loss) prior to reclassifications</t>
        </is>
      </c>
      <c r="B5" s="4" t="inlineStr">
        <is>
          <t xml:space="preserve"> </t>
        </is>
      </c>
      <c r="C5" s="4" t="inlineStr">
        <is>
          <t xml:space="preserve"> </t>
        </is>
      </c>
      <c r="D5" s="7" t="n">
        <v>11.5</v>
      </c>
      <c r="E5" s="4" t="inlineStr">
        <is>
          <t xml:space="preserve"> </t>
        </is>
      </c>
    </row>
    <row r="6">
      <c r="A6" s="4" t="inlineStr">
        <is>
          <t>Amounts reclassified from accumulated other comprehensive loss</t>
        </is>
      </c>
      <c r="B6" s="4" t="inlineStr">
        <is>
          <t xml:space="preserve"> </t>
        </is>
      </c>
      <c r="C6" s="4" t="inlineStr">
        <is>
          <t xml:space="preserve"> </t>
        </is>
      </c>
      <c r="D6" s="7" t="n">
        <v>-0.2</v>
      </c>
      <c r="E6" s="4" t="inlineStr">
        <is>
          <t xml:space="preserve"> </t>
        </is>
      </c>
    </row>
    <row r="7">
      <c r="A7" s="4" t="inlineStr">
        <is>
          <t>Other comprehensive income (loss), net of tax</t>
        </is>
      </c>
      <c r="B7" s="7" t="n">
        <v>-2.9</v>
      </c>
      <c r="C7" s="7" t="n">
        <v>3.7</v>
      </c>
      <c r="D7" s="7" t="n">
        <v>11.3</v>
      </c>
      <c r="E7" s="7" t="n">
        <v>5.4</v>
      </c>
    </row>
    <row r="8">
      <c r="A8" s="4" t="inlineStr">
        <is>
          <t>Balance, ending</t>
        </is>
      </c>
      <c r="B8" s="7" t="n">
        <v>5410.1</v>
      </c>
      <c r="C8" s="7" t="n">
        <v>3804.4</v>
      </c>
      <c r="D8" s="7" t="n">
        <v>5410.1</v>
      </c>
      <c r="E8" s="7" t="n">
        <v>3804.4</v>
      </c>
    </row>
    <row r="9">
      <c r="A9" s="4" t="inlineStr">
        <is>
          <t>Cash flow hedge, tax</t>
        </is>
      </c>
      <c r="B9" s="4" t="inlineStr">
        <is>
          <t xml:space="preserve"> </t>
        </is>
      </c>
      <c r="C9" s="4" t="inlineStr">
        <is>
          <t xml:space="preserve"> </t>
        </is>
      </c>
      <c r="D9" s="7" t="n">
        <v>5.5</v>
      </c>
      <c r="E9" s="4" t="inlineStr">
        <is>
          <t xml:space="preserve"> </t>
        </is>
      </c>
    </row>
    <row r="10">
      <c r="A10" s="4" t="inlineStr">
        <is>
          <t>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4" t="inlineStr">
        <is>
          <t xml:space="preserve"> </t>
        </is>
      </c>
      <c r="D12" s="7" t="n">
        <v>-44.4</v>
      </c>
      <c r="E12" s="4" t="inlineStr">
        <is>
          <t xml:space="preserve"> </t>
        </is>
      </c>
    </row>
    <row r="13">
      <c r="A13" s="4" t="inlineStr">
        <is>
          <t>Other comprehensive income (loss) prior to reclassifications</t>
        </is>
      </c>
      <c r="B13" s="4" t="inlineStr">
        <is>
          <t xml:space="preserve"> </t>
        </is>
      </c>
      <c r="C13" s="4" t="inlineStr">
        <is>
          <t xml:space="preserve"> </t>
        </is>
      </c>
      <c r="D13" s="7" t="n">
        <v>-6.6</v>
      </c>
      <c r="E13" s="4" t="inlineStr">
        <is>
          <t xml:space="preserve"> </t>
        </is>
      </c>
    </row>
    <row r="14">
      <c r="A14" s="4" t="inlineStr">
        <is>
          <t>Amounts reclassified from accumulated other comprehensive loss</t>
        </is>
      </c>
      <c r="B14" s="4" t="inlineStr">
        <is>
          <t xml:space="preserve"> </t>
        </is>
      </c>
      <c r="C14" s="4" t="inlineStr">
        <is>
          <t xml:space="preserve"> </t>
        </is>
      </c>
      <c r="D14" s="5" t="n">
        <v>0</v>
      </c>
      <c r="E14" s="4" t="inlineStr">
        <is>
          <t xml:space="preserve"> </t>
        </is>
      </c>
    </row>
    <row r="15">
      <c r="A15" s="4" t="inlineStr">
        <is>
          <t>Other comprehensive income (loss), net of tax</t>
        </is>
      </c>
      <c r="B15" s="4" t="inlineStr">
        <is>
          <t xml:space="preserve"> </t>
        </is>
      </c>
      <c r="C15" s="4" t="inlineStr">
        <is>
          <t xml:space="preserve"> </t>
        </is>
      </c>
      <c r="D15" s="7" t="n">
        <v>-6.6</v>
      </c>
      <c r="E15" s="4" t="inlineStr">
        <is>
          <t xml:space="preserve"> </t>
        </is>
      </c>
    </row>
    <row r="16">
      <c r="A16" s="4" t="inlineStr">
        <is>
          <t>Balance, ending</t>
        </is>
      </c>
      <c r="B16" s="5" t="n">
        <v>-51</v>
      </c>
      <c r="C16" s="4" t="inlineStr">
        <is>
          <t xml:space="preserve"> </t>
        </is>
      </c>
      <c r="D16" s="5" t="n">
        <v>-51</v>
      </c>
      <c r="E16" s="4" t="inlineStr">
        <is>
          <t xml:space="preserve"> </t>
        </is>
      </c>
    </row>
    <row r="17">
      <c r="A17" s="4" t="inlineStr">
        <is>
          <t>Effects of Cash Flow Hedges and Other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Roll Forward]</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7" t="n">
        <v>3.8</v>
      </c>
      <c r="E19" s="4" t="inlineStr">
        <is>
          <t xml:space="preserve"> </t>
        </is>
      </c>
    </row>
    <row r="20">
      <c r="A20" s="4" t="inlineStr">
        <is>
          <t>Other comprehensive income (loss) prior to reclassifications</t>
        </is>
      </c>
      <c r="B20" s="4" t="inlineStr">
        <is>
          <t xml:space="preserve"> </t>
        </is>
      </c>
      <c r="C20" s="4" t="inlineStr">
        <is>
          <t xml:space="preserve"> </t>
        </is>
      </c>
      <c r="D20" s="7" t="n">
        <v>18.1</v>
      </c>
      <c r="E20" s="4" t="inlineStr">
        <is>
          <t xml:space="preserve"> </t>
        </is>
      </c>
    </row>
    <row r="21">
      <c r="A21" s="4" t="inlineStr">
        <is>
          <t>Amounts reclassified from accumulated other comprehensive loss</t>
        </is>
      </c>
      <c r="B21" s="4" t="inlineStr">
        <is>
          <t xml:space="preserve"> </t>
        </is>
      </c>
      <c r="C21" s="4" t="inlineStr">
        <is>
          <t xml:space="preserve"> </t>
        </is>
      </c>
      <c r="D21" s="7" t="n">
        <v>-0.2</v>
      </c>
      <c r="E21" s="4" t="inlineStr">
        <is>
          <t xml:space="preserve"> </t>
        </is>
      </c>
    </row>
    <row r="22">
      <c r="A22" s="4" t="inlineStr">
        <is>
          <t>Other comprehensive income (loss), net of tax</t>
        </is>
      </c>
      <c r="B22" s="4" t="inlineStr">
        <is>
          <t xml:space="preserve"> </t>
        </is>
      </c>
      <c r="C22" s="4" t="inlineStr">
        <is>
          <t xml:space="preserve"> </t>
        </is>
      </c>
      <c r="D22" s="7" t="n">
        <v>17.9</v>
      </c>
      <c r="E22" s="4" t="inlineStr">
        <is>
          <t xml:space="preserve"> </t>
        </is>
      </c>
    </row>
    <row r="23">
      <c r="A23" s="4" t="inlineStr">
        <is>
          <t>Balance, ending</t>
        </is>
      </c>
      <c r="B23" s="7" t="n">
        <v>21.7</v>
      </c>
      <c r="C23" s="4" t="inlineStr">
        <is>
          <t xml:space="preserve"> </t>
        </is>
      </c>
      <c r="D23" s="7" t="n">
        <v>21.7</v>
      </c>
      <c r="E23" s="4" t="inlineStr">
        <is>
          <t xml:space="preserve"> </t>
        </is>
      </c>
    </row>
    <row r="24">
      <c r="A24" s="4" t="inlineStr">
        <is>
          <t>Accumulated Other Comprehensive Los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Roll Forward]</t>
        </is>
      </c>
      <c r="B25" s="4" t="inlineStr">
        <is>
          <t xml:space="preserve"> </t>
        </is>
      </c>
      <c r="C25" s="4" t="inlineStr">
        <is>
          <t xml:space="preserve"> </t>
        </is>
      </c>
      <c r="D25" s="4" t="inlineStr">
        <is>
          <t xml:space="preserve"> </t>
        </is>
      </c>
      <c r="E25" s="4" t="inlineStr">
        <is>
          <t xml:space="preserve"> </t>
        </is>
      </c>
    </row>
    <row r="26">
      <c r="A26" s="4" t="inlineStr">
        <is>
          <t>Balance, beginning</t>
        </is>
      </c>
      <c r="B26" s="7" t="n">
        <v>-26.4</v>
      </c>
      <c r="C26" s="7" t="n">
        <v>-55.9</v>
      </c>
      <c r="D26" s="7" t="n">
        <v>-40.6</v>
      </c>
      <c r="E26" s="7" t="n">
        <v>-57.6</v>
      </c>
    </row>
    <row r="27">
      <c r="A27" s="4" t="inlineStr">
        <is>
          <t>Balance, ending</t>
        </is>
      </c>
      <c r="B27" s="6" t="n">
        <v>-29.3</v>
      </c>
      <c r="C27" s="6" t="n">
        <v>-52.2</v>
      </c>
      <c r="D27" s="6" t="n">
        <v>-29.3</v>
      </c>
      <c r="E27" s="6" t="n">
        <v>-5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from Accumulated Other Comprehensive Loss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rate swaps</t>
        </is>
      </c>
      <c r="B4" s="6" t="n">
        <v>6.4</v>
      </c>
      <c r="C4" s="6" t="n">
        <v>-1.1</v>
      </c>
      <c r="D4" s="6" t="n">
        <v>8.5</v>
      </c>
      <c r="E4" s="6" t="n">
        <v>3.4</v>
      </c>
    </row>
    <row r="5">
      <c r="A5" s="4" t="inlineStr">
        <is>
          <t>Total reclassifications</t>
        </is>
      </c>
      <c r="B5" s="7" t="n">
        <v>456.6</v>
      </c>
      <c r="C5" s="7" t="n">
        <v>184.1</v>
      </c>
      <c r="D5" s="7" t="n">
        <v>987.6</v>
      </c>
      <c r="E5" s="7" t="n">
        <v>274.4</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Total reclassifications</t>
        </is>
      </c>
      <c r="B8" s="7" t="n">
        <v>-0.5</v>
      </c>
      <c r="C8" s="7" t="n">
        <v>4.8</v>
      </c>
      <c r="D8" s="7" t="n">
        <v>0.2</v>
      </c>
      <c r="E8" s="7" t="n">
        <v>9.4</v>
      </c>
    </row>
    <row r="9">
      <c r="A9" s="4" t="inlineStr">
        <is>
          <t>Effects of Cash Flow Hedges and Other Adjustments | Interest rate swap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nterest rate swaps</t>
        </is>
      </c>
      <c r="B11" s="6" t="n">
        <v>-0.5</v>
      </c>
      <c r="C11" s="6" t="n">
        <v>4.8</v>
      </c>
      <c r="D11" s="6" t="n">
        <v>0.2</v>
      </c>
      <c r="E11" s="6" t="n">
        <v>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income</t>
        </is>
      </c>
      <c r="B4" s="6" t="n">
        <v>987.6</v>
      </c>
      <c r="C4" s="6" t="n">
        <v>27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9</v>
      </c>
      <c r="C6" s="7" t="n">
        <v>306.5</v>
      </c>
    </row>
    <row r="7">
      <c r="A7" s="4" t="inlineStr">
        <is>
          <t>(Gain) loss on sale or disposal of fixed assets</t>
        </is>
      </c>
      <c r="B7" s="7" t="n">
        <v>-16.6</v>
      </c>
      <c r="C7" s="7" t="n">
        <v>0.3</v>
      </c>
    </row>
    <row r="8">
      <c r="A8" s="4" t="inlineStr">
        <is>
          <t>Gain on divestiture of business</t>
        </is>
      </c>
      <c r="B8" s="7" t="n">
        <v>-1.9</v>
      </c>
      <c r="C8" s="5" t="n">
        <v>0</v>
      </c>
    </row>
    <row r="9">
      <c r="A9" s="4" t="inlineStr">
        <is>
          <t>Loss on debt refinancing and prepayment</t>
        </is>
      </c>
      <c r="B9" s="7" t="n">
        <v>7.3</v>
      </c>
      <c r="C9" s="7" t="n">
        <v>26.2</v>
      </c>
    </row>
    <row r="10">
      <c r="A10" s="4" t="inlineStr">
        <is>
          <t>Amortization of debt discount and issuance costs</t>
        </is>
      </c>
      <c r="B10" s="5" t="n">
        <v>6</v>
      </c>
      <c r="C10" s="7" t="n">
        <v>5.1</v>
      </c>
    </row>
    <row r="11">
      <c r="A11" s="4" t="inlineStr">
        <is>
          <t>Share-based compensation</t>
        </is>
      </c>
      <c r="B11" s="7" t="n">
        <v>49.6</v>
      </c>
      <c r="C11" s="7" t="n">
        <v>51.4</v>
      </c>
    </row>
    <row r="12">
      <c r="A12" s="4" t="inlineStr">
        <is>
          <t>Non-cash interest on convertible notes</t>
        </is>
      </c>
      <c r="B12" s="5" t="n">
        <v>0</v>
      </c>
      <c r="C12" s="7" t="n">
        <v>10.6</v>
      </c>
    </row>
    <row r="13">
      <c r="A13" s="4" t="inlineStr">
        <is>
          <t>Non-cash asset impairment charges</t>
        </is>
      </c>
      <c r="B13" s="7" t="n">
        <v>6.7</v>
      </c>
      <c r="C13" s="7" t="n">
        <v>7.5</v>
      </c>
    </row>
    <row r="14">
      <c r="A14" s="4" t="inlineStr">
        <is>
          <t>Goodwill and intangible asset impairment charges</t>
        </is>
      </c>
      <c r="B14" s="5" t="n">
        <v>115</v>
      </c>
      <c r="C14" s="5" t="n">
        <v>0</v>
      </c>
    </row>
    <row r="15">
      <c r="A15" s="4" t="inlineStr">
        <is>
          <t>Change in deferred tax balances</t>
        </is>
      </c>
      <c r="B15" s="7" t="n">
        <v>6.7</v>
      </c>
      <c r="C15" s="7" t="n">
        <v>-4.7</v>
      </c>
    </row>
    <row r="16">
      <c r="A16" s="4" t="inlineStr">
        <is>
          <t>Other</t>
        </is>
      </c>
      <c r="B16" s="7" t="n">
        <v>1.3</v>
      </c>
      <c r="C16" s="5" t="n">
        <v>0</v>
      </c>
    </row>
    <row r="17">
      <c r="A17" s="3" t="inlineStr">
        <is>
          <t>Changes in assets and liabilities (exclusive of divestitures):</t>
        </is>
      </c>
      <c r="B17" s="4" t="inlineStr">
        <is>
          <t xml:space="preserve"> </t>
        </is>
      </c>
      <c r="C17" s="4" t="inlineStr">
        <is>
          <t xml:space="preserve"> </t>
        </is>
      </c>
    </row>
    <row r="18">
      <c r="A18" s="4" t="inlineStr">
        <is>
          <t>Receivables</t>
        </is>
      </c>
      <c r="B18" s="7" t="n">
        <v>-344.4</v>
      </c>
      <c r="C18" s="7" t="n">
        <v>4.3</v>
      </c>
    </row>
    <row r="19">
      <c r="A19" s="4" t="inlineStr">
        <is>
          <t>Inventories</t>
        </is>
      </c>
      <c r="B19" s="7" t="n">
        <v>-184.5</v>
      </c>
      <c r="C19" s="7" t="n">
        <v>-53.5</v>
      </c>
    </row>
    <row r="20">
      <c r="A20" s="4" t="inlineStr">
        <is>
          <t>Other assets</t>
        </is>
      </c>
      <c r="B20" s="7" t="n">
        <v>-51.5</v>
      </c>
      <c r="C20" s="7" t="n">
        <v>3.5</v>
      </c>
    </row>
    <row r="21">
      <c r="A21" s="4" t="inlineStr">
        <is>
          <t>Accounts payable</t>
        </is>
      </c>
      <c r="B21" s="7" t="n">
        <v>58.1</v>
      </c>
      <c r="C21" s="5" t="n">
        <v>32</v>
      </c>
    </row>
    <row r="22">
      <c r="A22" s="4" t="inlineStr">
        <is>
          <t>Accrued expenses and other current liabilities</t>
        </is>
      </c>
      <c r="B22" s="7" t="n">
        <v>9.199999999999999</v>
      </c>
      <c r="C22" s="7" t="n">
        <v>61.4</v>
      </c>
    </row>
    <row r="23">
      <c r="A23" s="4" t="inlineStr">
        <is>
          <t>Other long-term liabilities</t>
        </is>
      </c>
      <c r="B23" s="7" t="n">
        <v>-28.2</v>
      </c>
      <c r="C23" s="7" t="n">
        <v>-18.5</v>
      </c>
    </row>
    <row r="24">
      <c r="A24" s="4" t="inlineStr">
        <is>
          <t>Net cash provided by operating activities</t>
        </is>
      </c>
      <c r="B24" s="7" t="n">
        <v>899.4</v>
      </c>
      <c r="C24" s="7" t="n">
        <v>706.5</v>
      </c>
    </row>
    <row r="25">
      <c r="A25" s="3" t="inlineStr">
        <is>
          <t>Cash flows from investing activities:</t>
        </is>
      </c>
      <c r="B25" s="4" t="inlineStr">
        <is>
          <t xml:space="preserve"> </t>
        </is>
      </c>
      <c r="C25" s="4" t="inlineStr">
        <is>
          <t xml:space="preserve"> </t>
        </is>
      </c>
    </row>
    <row r="26">
      <c r="A26" s="4" t="inlineStr">
        <is>
          <t>Purchase of property, plant and equipment</t>
        </is>
      </c>
      <c r="B26" s="7" t="n">
        <v>-391.9</v>
      </c>
      <c r="C26" s="7" t="n">
        <v>-181.8</v>
      </c>
    </row>
    <row r="27">
      <c r="A27" s="4" t="inlineStr">
        <is>
          <t>Proceeds from sale of property, plant and equipment</t>
        </is>
      </c>
      <c r="B27" s="7" t="n">
        <v>38.2</v>
      </c>
      <c r="C27" s="7" t="n">
        <v>6.6</v>
      </c>
    </row>
    <row r="28">
      <c r="A28" s="4" t="inlineStr">
        <is>
          <t>Deposits made for purchase of property, plant and equipment</t>
        </is>
      </c>
      <c r="B28" s="7" t="n">
        <v>-31.4</v>
      </c>
      <c r="C28" s="7" t="n">
        <v>-2.8</v>
      </c>
    </row>
    <row r="29">
      <c r="A29" s="4" t="inlineStr">
        <is>
          <t>Divestiture of business, net of cash transferred</t>
        </is>
      </c>
      <c r="B29" s="7" t="n">
        <v>90.5</v>
      </c>
      <c r="C29" s="5" t="n">
        <v>0</v>
      </c>
    </row>
    <row r="30">
      <c r="A30" s="4" t="inlineStr">
        <is>
          <t>Purchase of available-for-sale securities</t>
        </is>
      </c>
      <c r="B30" s="7" t="n">
        <v>-16.3</v>
      </c>
      <c r="C30" s="5" t="n">
        <v>0</v>
      </c>
    </row>
    <row r="31">
      <c r="A31" s="4" t="inlineStr">
        <is>
          <t>Proceeds from sale or maturity of available-for-sale securities</t>
        </is>
      </c>
      <c r="B31" s="7" t="n">
        <v>13.8</v>
      </c>
      <c r="C31" s="5" t="n">
        <v>0</v>
      </c>
    </row>
    <row r="32">
      <c r="A32" s="4" t="inlineStr">
        <is>
          <t>Payments related to prior acquisition</t>
        </is>
      </c>
      <c r="B32" s="7" t="n">
        <v>-2.4</v>
      </c>
      <c r="C32" s="5" t="n">
        <v>0</v>
      </c>
    </row>
    <row r="33">
      <c r="A33" s="4" t="inlineStr">
        <is>
          <t>Net cash used in investing activities</t>
        </is>
      </c>
      <c r="B33" s="7" t="n">
        <v>-299.5</v>
      </c>
      <c r="C33" s="5" t="n">
        <v>-178</v>
      </c>
    </row>
    <row r="34">
      <c r="A34" s="3" t="inlineStr">
        <is>
          <t>Cash flows from financing activities:</t>
        </is>
      </c>
      <c r="B34" s="4" t="inlineStr">
        <is>
          <t xml:space="preserve"> </t>
        </is>
      </c>
      <c r="C34" s="4" t="inlineStr">
        <is>
          <t xml:space="preserve"> </t>
        </is>
      </c>
    </row>
    <row r="35">
      <c r="A35" s="4" t="inlineStr">
        <is>
          <t>Proceeds for the issuance of common stock under the ESPP</t>
        </is>
      </c>
      <c r="B35" s="7" t="n">
        <v>12.5</v>
      </c>
      <c r="C35" s="7" t="n">
        <v>12.3</v>
      </c>
    </row>
    <row r="36">
      <c r="A36" s="4" t="inlineStr">
        <is>
          <t>Payment of tax withholding for RSUs</t>
        </is>
      </c>
      <c r="B36" s="7" t="n">
        <v>-63.3</v>
      </c>
      <c r="C36" s="5" t="n">
        <v>-32</v>
      </c>
    </row>
    <row r="37">
      <c r="A37" s="4" t="inlineStr">
        <is>
          <t>Repurchase of common stock</t>
        </is>
      </c>
      <c r="B37" s="7" t="n">
        <v>-89.7</v>
      </c>
      <c r="C37" s="5" t="n">
        <v>0</v>
      </c>
    </row>
    <row r="38">
      <c r="A38" s="4" t="inlineStr">
        <is>
          <t>Issuance and borrowings under debt agreements</t>
        </is>
      </c>
      <c r="B38" s="5" t="n">
        <v>500</v>
      </c>
      <c r="C38" s="7" t="n">
        <v>787.3</v>
      </c>
    </row>
    <row r="39">
      <c r="A39" s="4" t="inlineStr">
        <is>
          <t>Reimbursement of debt issuance costs</t>
        </is>
      </c>
      <c r="B39" s="5" t="n">
        <v>0</v>
      </c>
      <c r="C39" s="7" t="n">
        <v>2.7</v>
      </c>
    </row>
    <row r="40">
      <c r="A40" s="4" t="inlineStr">
        <is>
          <t>Payment of debt issuance and other financing costs</t>
        </is>
      </c>
      <c r="B40" s="5" t="n">
        <v>0</v>
      </c>
      <c r="C40" s="7" t="n">
        <v>-3.5</v>
      </c>
    </row>
    <row r="41">
      <c r="A41" s="4" t="inlineStr">
        <is>
          <t>Repayment of borrowings under debt agreements</t>
        </is>
      </c>
      <c r="B41" s="7" t="n">
        <v>-506.8</v>
      </c>
      <c r="C41" s="7" t="n">
        <v>-1214.7</v>
      </c>
    </row>
    <row r="42">
      <c r="A42" s="4" t="inlineStr">
        <is>
          <t>Payment for purchase of bond hedges</t>
        </is>
      </c>
      <c r="B42" s="5" t="n">
        <v>0</v>
      </c>
      <c r="C42" s="7" t="n">
        <v>-160.3</v>
      </c>
    </row>
    <row r="43">
      <c r="A43" s="4" t="inlineStr">
        <is>
          <t>Proceeds from issuance of warrants</t>
        </is>
      </c>
      <c r="B43" s="5" t="n">
        <v>0</v>
      </c>
      <c r="C43" s="7" t="n">
        <v>93.8</v>
      </c>
    </row>
    <row r="44">
      <c r="A44" s="4" t="inlineStr">
        <is>
          <t>Payments related to prior acquisition</t>
        </is>
      </c>
      <c r="B44" s="5" t="n">
        <v>0</v>
      </c>
      <c r="C44" s="7" t="n">
        <v>-2.3</v>
      </c>
    </row>
    <row r="45">
      <c r="A45" s="4" t="inlineStr">
        <is>
          <t>Financing lease payment</t>
        </is>
      </c>
      <c r="B45" s="7" t="n">
        <v>-10.9</v>
      </c>
      <c r="C45" s="5" t="n">
        <v>0</v>
      </c>
    </row>
    <row r="46">
      <c r="A46" s="4" t="inlineStr">
        <is>
          <t>Dividend to non-controlling shareholder</t>
        </is>
      </c>
      <c r="B46" s="7" t="n">
        <v>-2.2</v>
      </c>
      <c r="C46" s="5" t="n">
        <v>0</v>
      </c>
    </row>
    <row r="47">
      <c r="A47" s="4" t="inlineStr">
        <is>
          <t>Net cash used in financing activities</t>
        </is>
      </c>
      <c r="B47" s="7" t="n">
        <v>-160.4</v>
      </c>
      <c r="C47" s="7" t="n">
        <v>-516.7</v>
      </c>
    </row>
    <row r="48">
      <c r="A48" s="4" t="inlineStr">
        <is>
          <t>Effect of exchange rate changes on cash, cash equivalents and restricted cash</t>
        </is>
      </c>
      <c r="B48" s="7" t="n">
        <v>-2.6</v>
      </c>
      <c r="C48" s="7" t="n">
        <v>-0.8</v>
      </c>
    </row>
    <row r="49">
      <c r="A49" s="4" t="inlineStr">
        <is>
          <t>Net increase in cash, cash equivalents and restricted cash</t>
        </is>
      </c>
      <c r="B49" s="7" t="n">
        <v>436.9</v>
      </c>
      <c r="C49" s="5" t="n">
        <v>11</v>
      </c>
    </row>
    <row r="50">
      <c r="A50" s="4" t="inlineStr">
        <is>
          <t>Cash, cash equivalents and restricted cash, beginning of period</t>
        </is>
      </c>
      <c r="B50" s="7" t="n">
        <v>1377.7</v>
      </c>
      <c r="C50" s="7" t="n">
        <v>1081.5</v>
      </c>
    </row>
    <row r="51">
      <c r="A51" s="4" t="inlineStr">
        <is>
          <t>Cash, cash equivalents and restricted cash, end of period</t>
        </is>
      </c>
      <c r="B51" s="6" t="n">
        <v>1814.6</v>
      </c>
      <c r="C51" s="6" t="n">
        <v>10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onsemi,” “we,” “us,” “our,” or the “Company”) with its wholly and majority-owned subsidiaries operates under the onsemi TM brand. The Company is organized into the following three operating and reportable segments: • The Power Solutions Group ("PSG") • The Advanced Solutions Group ("ASG") and • The Intelligent Sensing Group ("ISG") The Company's fiscal calendar year begins on January 1 and ends on December 31. The fiscal quarters contain a thirteen-week accounting period. Minor day adjustments are required in the first and fourth quarters to account for the Company's fiscal calendar year's starting and ending dates. The quarters ended July 1, 2022 and July 2, 2021 contained 91 days each. The six months ended July 1, 2022 and July 2, 2021 contained 182 and 183 days, respectively. The accompanying unaudited financial statements as of and for the quarter and six months ended July 1, 2022 have been prepared following generally accepted accounting principles in the United States of America ("GAAP"). Accordingly, the unaudited financial statements do not include all of the information and footnotes required by GAAP for audited financial statements. The balance sheet as of December 31, 2021 was derived from the Company's audited financial statements but does not include all disclosures required by GAAP for audited financial statements. In the opinion of the Company's management,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1, included in the Company's Annual Report on Form 10-K for the year ended December 31, 2021, which was filed with the SEC on February 14, 2022 (the "2021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and (iii) measurement of valuation allowances against deferred tax assets and evaluations of uncertain tax positions.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6 Months Ended</t>
        </is>
      </c>
    </row>
    <row r="2">
      <c r="B2" s="2" t="inlineStr">
        <is>
          <t>Jul. 01, 2022</t>
        </is>
      </c>
    </row>
    <row r="3">
      <c r="A3" s="3" t="inlineStr">
        <is>
          <t>Segment Reporting [Abstract]</t>
        </is>
      </c>
      <c r="B3" s="4" t="inlineStr">
        <is>
          <t xml:space="preserve"> </t>
        </is>
      </c>
    </row>
    <row r="4">
      <c r="A4" s="4" t="inlineStr">
        <is>
          <t>Revenue and Segment Information</t>
        </is>
      </c>
      <c r="B4" s="4" t="inlineStr">
        <is>
          <t xml:space="preserve">Note 2: Revenue and Segment Information The Company is organized into three operating and reportable segments consisting of PSG, ASG and ISG. These segments represent the Company's view of the business, and its gross profit is used to evaluate the performance of the Company's segments, the progress of major initiatives and the allocation of resources. Gross profit is exclusive of the amortization of acquisition-related intangible assets. A significant portion of the Company’s orders are firm commitments that are non-cancellable, including certain orders or contracts with a duration of less than one year. Certain of the Company's customer contracts are multi-year agreements that include firmly committed amounts ("Long-term Supply Agreements" or "LTSA's") for which the remaining performance obligations as of July 1, 2022 were approximately $8.8 billion (excluding the remaining performance obligations for contracts having a duration of one year or less). The Company expects to recognize approximately 40% of this amount as revenue during the next twelve months upon shipment of products under these contracts. Total sales estimates are based on negotiated contract prices and demand quantities, and could be influenced by manufacturing issues, supply chain constraints, and modifications to customer agreements, among other things. Accordingly, the amount represented by remaining performance obligations may not be indicative of the actual revenue recognized for future periods. A portion of our LTSA’s include capacity payments which secure production availability for our customer’s orders or deposits which prepay a portion of the customer’s product obligation. During the quarter and six months ended July 1, 2022, the Company recorded capacity payments and deposits of $30.8 million and $36.3 million, respectively, which were recorded as contract liabilities, of which $12.8 million remains to be collected as of July 1, 2022. An immaterial amount was recognized as revenue for satisfying the associated performance obligations. The remaining balance related to the capacity payments and deposits totaled $82.4 million as of July 1, 2022, $30.7 million and $51.7 million were recorded as current liabilities and other long-term liabilities, respectively. Contract assets were immaterial as of July 1, 2022. There were no corresponding amounts for the quarter and six months ended July 2, 2021. Revenue and gross profit for the Company’s operating and reportable segments are as follows (in millions): PSG ASG ISG Total For the quarter ended July 1, 2022: Revenue from external customers $ 1,057.0 $ 716.7 $ 311.3 $ 2,085.0 Gross profit $ 511.2 $ 380.3 $ 145.6 $ 1,037.1 For the quarter ended July 2, 2021: Revenue from external customers $ 846.6 $ 607.6 $ 215.7 $ 1,669.9 Gross profit $ 314.3 $ 252.3 $ 73.5 $ 640.1 For the six months ended July 1, 2022: Revenue from external customers $ 2,043.7 $ 1,406.0 $ 580.3 $ 4,030.0 Gross profit $ 985.9 $ 747.0 $ 265.5 $ 1,998.4 For the six months ended July 2, 2021: Revenue from external customers $ 1,593.6 $ 1,139.1 $ 418.9 $ 3,151.6 Gross profit $ 560.8 $ 459.1 $ 141.4 $ 1,161.3 The Company had one customer, a distributor, whose revenue accounted for approximately 12% a nd 14% of the Company's total revenue for the quarters ended July 1, 2022 and July 2, 2021, respectively, and 12% of the Company's total revenue for the six months ended July 1, 2022, and July 2, 2021. Revenue for the Company's operating and reportable segments disaggregated into geographic locations based on sales billed from the respective country and sales channels are as follows (in millions): Quarter Ended July 1, 2022 PSG ASG ISG Total Geographic Location Singapore $ 292.3 $ 221.0 $ 42.4 $ 555.7 Hong Kong 326.5 181.7 76.2 584.4 United Kingdom 182.7 109.4 67.7 359.8 United States 180.1 107.0 74.1 361.2 Other 75.4 97.6 50.9 223.9 Total $ 1,057.0 $ 716.7 $ 311.3 $ 2,085.0 Sales Channel Distributors $ 696.4 $ 372.8 $ 164.5 $ 1,233.7 Direct Customers 360.6 343.9 146.8 851.3 Total $ 1,057.0 $ 716.7 $ 311.3 $ 2,085.0 Six Months Ended July 1, 2022 PSG ASG ISG Total Geographic Location Singapore $ 572.8 $ 454.8 $ 83.9 $ 1,111.5 Hong Kong 629.6 355.6 128.8 1,114.0 United Kingdom 369.5 216.0 119.7 705.2 United States 325.0 199.3 148.7 673.0 Other 146.8 180.3 99.2 426.3 Total $ 2,043.7 $ 1,406.0 $ 580.3 $ 4,030.0 Sales Channel Distributors $ 1,330.3 $ 729.7 $ 315.0 $ 2,375.0 Direct Customers 713.4 676.3 265.3 1,655.0 Total $ 2,043.7 $ 1,406.0 $ 580.3 $ 4,030.0 Quarter Ended July 2, 2021 PSG ASG ISG Total Geographic Location Singapore $ 273.1 $ 226.8 $ 33.1 $ 533.0 Hong Kong 261.0 144.3 44.0 449.3 United Kingdom 147.4 84.9 44.2 276.5 United States 108.1 76.4 41.1 225.6 Other 57.0 75.2 53.3 185.5 Total $ 846.6 $ 607.6 $ 215.7 $ 1,669.9 Sales Channel Distributors $ 611.1 $ 344.3 $ 140.5 $ 1,095.9 Direct Customers 235.5 263.3 75.2 574.0 Total $ 846.6 $ 607.6 $ 215.7 $ 1,669.9 Six Months Ended July 2, 2021 PSG ASG ISG Total Geographic Location Singapore $ 547.6 $ 428.5 $ 65.9 $ 1,042.0 Hong Kong 457.1 244.8 89.6 791.5 United Kingdom 290.1 167.5 87.8 545.4 United States 183.4 146.6 79.9 409.9 Other 115.4 151.7 95.7 362.8 Total $ 1,593.6 $ 1,139.1 $ 418.9 $ 3,151.6 Sales Channel Distributors $ 1,135.0 $ 633.2 $ 261.7 $ 2,029.9 Direct Customers 458.6 505.9 157.2 1,121.7 Total $ 1,593.6 $ 1,139.1 $ 418.9 $ 3,151.6 The Company operates in various geographic locations. Sales to external customers have little correlation with the location of end-custom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Instead, assets used in operations are generally shared across the Company’s operating and reportable segments. Property, plant and equipment, net by geographic location, is summarized as follows (in millions): As of July 1, 2022 December 31, 2021 United States $ 805.5 $ 767.1 South Korea 656.1 492.8 Philippines 321.1 342.4 Czech Republic 238.2 214.2 China 208.1 216.8 Japan 187.1 198.6 Malaysia 169.6 175.3 Other 124.1 117.1 Total $ 2,709.8 $ 2,52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4:16:07Z</dcterms:created>
  <dcterms:modified xmlns:dcterms="http://purl.org/dc/terms/" xmlns:xsi="http://www.w3.org/2001/XMLSchema-instance" xsi:type="dcterms:W3CDTF">2022-08-01T14:16:07Z</dcterms:modified>
</cp:coreProperties>
</file>